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 OF CHANG" sheetId="5" r:id="rId5"/>
    <s:sheet name="CONSOLIDATED STATEMENTS OF CASH" sheetId="6" r:id="rId6"/>
    <s:sheet name="Note 1. General Organization an" sheetId="7" r:id="rId7"/>
    <s:sheet name="Note 2. Going Concern" sheetId="8" r:id="rId8"/>
    <s:sheet name="Note 3. Summary of Significant " sheetId="9" r:id="rId9"/>
    <s:sheet name="Note 4. Investment in Elevated " sheetId="10" r:id="rId10"/>
    <s:sheet name="Note 5. Advances" sheetId="11" r:id="rId11"/>
    <s:sheet name="Note 6. Deposit for Clean Room" sheetId="12" r:id="rId12"/>
    <s:sheet name="Note 7. Convertible Notes Payab" sheetId="13" r:id="rId13"/>
    <s:sheet name="Note 8. Debt Repayment Commitme" sheetId="14" r:id="rId14"/>
    <s:sheet name="Note 9. Stockholders' Equity" sheetId="15" r:id="rId15"/>
    <s:sheet name="Note 10. Subsequent Events" sheetId="16" r:id="rId16"/>
    <s:sheet name="Accounting Policies, by Policy " sheetId="17" r:id="rId17"/>
    <s:sheet name="Note 7. Convertible Notes Pay18" sheetId="18" r:id="rId18"/>
    <s:sheet name="Note 8. Debt Repayment Commit19" sheetId="19" r:id="rId19"/>
    <s:sheet name="Note 9. Stockholders' Equity (T" sheetId="20" r:id="rId20"/>
    <s:sheet name="Note 2. Going Concern (Details)" sheetId="21" r:id="rId21"/>
    <s:sheet name="Note 3. Summary of Significan22" sheetId="22" r:id="rId22"/>
    <s:sheet name="Note 4. Investment in Elevate23" sheetId="23" r:id="rId23"/>
    <s:sheet name="Note 5. Advances (Details)" sheetId="24" r:id="rId24"/>
    <s:sheet name="Note 6. Deposit for Clean Room " sheetId="25" r:id="rId25"/>
    <s:sheet name="Note 7. Convertible Notes Pay26" sheetId="26" r:id="rId26"/>
    <s:sheet name="Note 7. Convertible Notes Pay27" sheetId="27" r:id="rId27"/>
    <s:sheet name="Note 7. Convertible Notes Pay28" sheetId="28" r:id="rId28"/>
    <s:sheet name="Note 7. Convertible Notes Pay29" sheetId="29" r:id="rId29"/>
    <s:sheet name="Note 7. Convertible Notes Pay30" sheetId="30" r:id="rId30"/>
    <s:sheet name="Note 8. Debt Repayment Commit31" sheetId="31" r:id="rId31"/>
    <s:sheet name="Note 9. Stockholders' Equity (D" sheetId="32" r:id="rId32"/>
    <s:sheet name="Note 9. Stockholders' Equity  (" sheetId="33" r:id="rId33"/>
    <s:sheet name="Note 10. Subsequent Events (Det" sheetId="34" r:id="rId34"/>
  </s:sheets>
  <s:definedNames/>
  <s:calcPr calcId="124519" calcMode="auto" fullCalcOnLoad="1"/>
</s:workbook>
</file>

<file path=xl/sharedStrings.xml><?xml version="1.0" encoding="utf-8"?>
<sst xmlns="http://schemas.openxmlformats.org/spreadsheetml/2006/main" uniqueCount="398">
  <si>
    <t>Document And Entity Information - shares</t>
  </si>
  <si>
    <t>9 Months Ended</t>
  </si>
  <si>
    <t>Sep. 30, 2015</t>
  </si>
  <si>
    <t>Nov. 02, 2015</t>
  </si>
  <si>
    <t>Document and Entity Information [Abstract]</t>
  </si>
  <si>
    <t>Entity Registrant Name</t>
  </si>
  <si>
    <t>Green Technology Solutions, Inc.</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Sep. 30,
		2015</t>
  </si>
  <si>
    <t>Document Fiscal Year Focus</t>
  </si>
  <si>
    <t>Document Fiscal Period Focus</t>
  </si>
  <si>
    <t>Q3</t>
  </si>
  <si>
    <t>CONSOLIDATED BALANCE SHEETS (UNAUDITED) - USD ($)</t>
  </si>
  <si>
    <t>Dec. 31, 2014</t>
  </si>
  <si>
    <t>CURRENT ASSETS</t>
  </si>
  <si>
    <t>Cash and cash equivalents</t>
  </si>
  <si>
    <t>Total current assets</t>
  </si>
  <si>
    <t>Investments in joint ventures, net of impairment of $340,000 and $320,000, respectively</t>
  </si>
  <si>
    <t>Investments in subsidiaries, net of impairment of $125,000 and $125,000, respectively</t>
  </si>
  <si>
    <t>Deposit for purchase of fixed assets</t>
  </si>
  <si>
    <t>TOTAL ASSETS</t>
  </si>
  <si>
    <t>CURRENT LIABILITIES</t>
  </si>
  <si>
    <t>Accounts payable and accrued expenses</t>
  </si>
  <si>
    <t>Accounts payable to related party</t>
  </si>
  <si>
    <t>Current portion of convertible notes payable, net of discount of $130,407 and $280,892, respectively</t>
  </si>
  <si>
    <t>Current portion of accrued interest payable</t>
  </si>
  <si>
    <t>Total current liabilities</t>
  </si>
  <si>
    <t>Convertible notes payable, net of discount of $673,909 and $355,753, respectively</t>
  </si>
  <si>
    <t>Accrued interest payable</t>
  </si>
  <si>
    <t>TOTAL LIABILITIES</t>
  </si>
  <si>
    <t>COMMITMENTS AND CONTINGENCIES</t>
  </si>
  <si>
    <t xml:space="preserve"> </t>
  </si>
  <si>
    <t>SHAREHOLDERS’ EQUITY (DEFICIT)</t>
  </si>
  <si>
    <t>Common stock, $0.001 par value; 480,000,000 shares authorized; 11,278,875 shares and 616,908 shares issued; 11,278,858 and 616,858 shares outstanding at September 30, 2015 and December 31, 2014, respectively</t>
  </si>
  <si>
    <t>Preferred stock, $0.001 stated value; 20,000,000 shares authorized; 1,000,000 shares issued and outstanding at September 30, 2015 and December 31, 2014</t>
  </si>
  <si>
    <t>Treasury shares, 17 and 50 shares as of September 30, 2015 and December 31, 2014, respectively</t>
  </si>
  <si>
    <t>Additional paid-in capital</t>
  </si>
  <si>
    <t>Common stock payable</t>
  </si>
  <si>
    <t>Accumulated deficit</t>
  </si>
  <si>
    <t>Total shareholders’ equity (deficit)</t>
  </si>
  <si>
    <t>TOTAL LIABILITIES AND SHAREHOLDERS’ EQUITY (DEFICIT)</t>
  </si>
  <si>
    <t>CONSOLIDATED BALANCE SHEETS (UNAUDITED) (Parentheticals) - USD ($)</t>
  </si>
  <si>
    <t>Convertible notes payable, discount (in Dollars)</t>
  </si>
  <si>
    <t>Common Stock, par value (in Dollars per share)</t>
  </si>
  <si>
    <t>Common Stock, authorized</t>
  </si>
  <si>
    <t>Common Stock, shares issued</t>
  </si>
  <si>
    <t>Common Stock, Shares Outstanding</t>
  </si>
  <si>
    <t>Preferred stock, stated value (in Dollars per share)</t>
  </si>
  <si>
    <t>Preferred stock, shares authorized</t>
  </si>
  <si>
    <t>Preferred stock, shares issued</t>
  </si>
  <si>
    <t>Preferred stock, shares outstanding</t>
  </si>
  <si>
    <t>Treasury shares,</t>
  </si>
  <si>
    <t>Corporate Joint Venture [Member]</t>
  </si>
  <si>
    <t>Investments, impairment (in Dollars)</t>
  </si>
  <si>
    <t>Subsidiaries [Member]</t>
  </si>
  <si>
    <t>CONSOLIDATED STATEMENTS OF OPERATIONS (UNAUDITED) - USD ($)</t>
  </si>
  <si>
    <t>3 Months Ended</t>
  </si>
  <si>
    <t>Sep. 30, 2014</t>
  </si>
  <si>
    <t>REVENUE</t>
  </si>
  <si>
    <t>OPERATING EXPENSES</t>
  </si>
  <si>
    <t>General and administrative expenses</t>
  </si>
  <si>
    <t>LOSS FROM OPERATIONS</t>
  </si>
  <si>
    <t>OTHER INCOME (EXPENSE)</t>
  </si>
  <si>
    <t>Interest expense</t>
  </si>
  <si>
    <t>Impairment on investment</t>
  </si>
  <si>
    <t>Total other income (expense)</t>
  </si>
  <si>
    <t>NET LOSS</t>
  </si>
  <si>
    <t>NET LOSS PER COMMON SHARE – Basic and diluted (in Dollars per share)</t>
  </si>
  <si>
    <t>WEIGHT AVERAGE COMMON SHARES OUTSTANDING — Basic and diluted (in Shares)</t>
  </si>
  <si>
    <t>CONSOLIDATED STATEMENT OF CHANGE IN STOCKHOLDERS' EQUITY (DEFICIT) (UNAUDITED) - 9 months ended Sep. 30, 2015 - USD ($)</t>
  </si>
  <si>
    <t>Preferred Stock [Member]</t>
  </si>
  <si>
    <t>Common Stock [Member]</t>
  </si>
  <si>
    <t>Additional Paid-in Capital [Member]</t>
  </si>
  <si>
    <t>Common Stock Payable [Member]</t>
  </si>
  <si>
    <t>Treasury Stock [Member]</t>
  </si>
  <si>
    <t>Retained Earnings [Member]</t>
  </si>
  <si>
    <t>Total</t>
  </si>
  <si>
    <t>Balance at Dec. 31, 2014</t>
  </si>
  <si>
    <t>Balance (in Shares) at Dec. 31, 2014</t>
  </si>
  <si>
    <t>Common stock issued for:</t>
  </si>
  <si>
    <t>Conversion of notes payable</t>
  </si>
  <si>
    <t>Conversion of notes payable (in Shares)</t>
  </si>
  <si>
    <t>Purchase of fixed assets</t>
  </si>
  <si>
    <t>Purchase of fixed assets (in Shares)</t>
  </si>
  <si>
    <t>Beneficial conversion discount on convertible note</t>
  </si>
  <si>
    <t>Imputed interest expense</t>
  </si>
  <si>
    <t>Treasury shares retired</t>
  </si>
  <si>
    <t>Treasury shares retired (in Shares)</t>
  </si>
  <si>
    <t>Net loss</t>
  </si>
  <si>
    <t>Balance at Sep. 30, 2015</t>
  </si>
  <si>
    <t>Balance (in Shares) at Sep. 30, 2015</t>
  </si>
  <si>
    <t>CONSOLIDATED STATEMENTS OF CASH FLOWS (UNAUDITED) - USD ($)</t>
  </si>
  <si>
    <t>CASH FLOW FROM OPERATING ACTIVITIES:</t>
  </si>
  <si>
    <t>Adjustments to reconcile net loss to net cash used in operating activities:</t>
  </si>
  <si>
    <t>Amortization of discount on convertible note payable</t>
  </si>
  <si>
    <t>Impairment of investment in Elevated Industries</t>
  </si>
  <si>
    <t>Common stock issued for services</t>
  </si>
  <si>
    <t>Preferred stock issued for services</t>
  </si>
  <si>
    <t>Changes in operating assets and liabilities:</t>
  </si>
  <si>
    <t>Accounts payable and accrued liabilities</t>
  </si>
  <si>
    <t>NET CASH USED IN OPERATING ACTIVITIES</t>
  </si>
  <si>
    <t>CASH FLOWS FROM INVESTING ACTIVITIES</t>
  </si>
  <si>
    <t>Deposit paid for purchase of fixed assets</t>
  </si>
  <si>
    <t>Investment in Elevated Industries</t>
  </si>
  <si>
    <t>Acquisition of Mother Parker Soils</t>
  </si>
  <si>
    <t>NET CASH USED IN INVESTING ACTIVITIES</t>
  </si>
  <si>
    <t>CASH FLOWS FROM FINANCING ACTIVITIES</t>
  </si>
  <si>
    <t>Proceeds from issuance of common stock</t>
  </si>
  <si>
    <t>Proceeds from advances</t>
  </si>
  <si>
    <t>NET CASH PROVIDED BY FINANCING ACTIVITIES</t>
  </si>
  <si>
    <t>NET INCREASE (DECREASE) IN CASH</t>
  </si>
  <si>
    <t>CASH, at the beginning of the period</t>
  </si>
  <si>
    <t>CASH, at the end of the period</t>
  </si>
  <si>
    <t>Cash paid during the period for:</t>
  </si>
  <si>
    <t>Interest</t>
  </si>
  <si>
    <t>Taxes</t>
  </si>
  <si>
    <t>Noncash investing and financing transaction:</t>
  </si>
  <si>
    <t>Refinance of advances into convertible notes payable</t>
  </si>
  <si>
    <t>Beneficial conversion discount on convertible note payable</t>
  </si>
  <si>
    <t>Conversion of convertible notes payable</t>
  </si>
  <si>
    <t>Deposit on purchase of fixed assets included in accounts payable</t>
  </si>
  <si>
    <t>Cancellation of treasury shares</t>
  </si>
  <si>
    <t>Note 1. General Organization and Business</t>
  </si>
  <si>
    <t>Disclosure Text Block [Abstract]</t>
  </si>
  <si>
    <t>Business Description and Basis of Presentation [Text Block]</t>
  </si>
  <si>
    <t>Note 1. General Organization and Business
Green Technology Solutions, Inc. (“GTSO”, “we”, “us”, “our” or the “Company”) was incorporated as XCL Sunrise, Inc. in Delaware on June 12, 2010. We changed our name to Sunrise Energy Resources, Inc. on November 1, 2004. On October 26, 2010, we changed our name to Green Technology Solutions, Inc. On July 28, 2014, the Company reincorporated from Delaware to Nevada. Our principal executive offices are at 2880 Zanker Road, Suite 203, San Jose, California. Our year-end is December 31.
GTSO is in the business of trying to keep the world a greener place to live. Having a greener environment is what we strive to provide so that we may live healthier lives. The corporate mission is to support the health and wellness sub-market of medical cannabis.</t>
  </si>
  <si>
    <t>Note 2. Going Concern</t>
  </si>
  <si>
    <t>Organization, Consolidation and Presentation of Financial Statements [Abstract]</t>
  </si>
  <si>
    <t>Substantial Doubt about Going Concern [Text Block]</t>
  </si>
  <si>
    <t>Note 2. Going Concern
The accompanying financial statements have been prepared assuming that the Company will continue as a going concern. For the nine months ended September 30, 2015, the Company had a net loss of $807,625 and negative cash flow from operating activities of $390,677. As of September 30, 2015, the Company had negative working capital of $1,027,207. Management does not anticipate having positive cash flow from operations in the near future.
These factors raise a substantial doubt about the Company’s ability to continue as a going concern. The accompanying consolidated financial statements do not include any adjustments to reflect the possible future effects on the recoverability and classification of assets or the amounts and classifications of liabilities that may result from the possible inability of the Company to continue as a going concern.
The Company does not have the resources at this time to repay its credit and debt obligations, make any payments in the form of dividends to its shareholders or implement its business plan. Without additional capital, the Company will not be able to remain in business.
Management has plans to address the Company’s financial situation as follows:
In the near term, management plans to continue to focus on raising the funds necessary to implement the Company’s business plan. Management will continue to seek out debt financing to obtain the capital required to meet the Company’s financial obligations. There is no assurance, however, that lenders will continue to advance capital to the Company or that the new business operations will be profitable. The possibility of failure in obtaining additional funding and the potential inability to achieve profitability raise doubts about the Company’s ability to continue as a going concern.
In the long term, management believes that the Company’s projects and initiatives will be successful and will provide cash flow to the Company, which will be used to finance the Company’s future growth. However, there can be no assurances that the Company’s planned activities will be successful, or that the Company will ultimately attain profitability. The Company’s long-term viability depends on its ability to obtain adequate sources of debt or equity funding to meet current commitments and fund the continuation of its business operations, and the ability of the Company to achieve adequate profitability and cash flows from operations to sustain its operations.</t>
  </si>
  <si>
    <t>Note 3. Summary of Significant Accounting Policies</t>
  </si>
  <si>
    <t>Accounting Policies [Abstract]</t>
  </si>
  <si>
    <t>Significant Accounting Policies [Text Block]</t>
  </si>
  <si>
    <t>Note 3. Summary of Significant Accounting Policies
Basis of presentations
The consolidated financial statements and related disclosures have been prepared using the accrual basis of accounting in accordance with accounting principles generally accepted in the United States of America (“GAAP”) and pursuant to the rules and regulations of the Securities and Exchange Commission (“SEC”).
Interim Financial Statements
The accompanying unaudited financial statements have been prepared in accordance with GAAP for interim financial information and with the instructions to Form 10-Q and Regulation S-X. Accordingly, the consolidated financial statements do not include all of the information and footnotes required by GAAP for complete financial statements. In the opinion of management, all adjustments considered necessary for a fair presentation have been included and such adjustments are of a normal recurring nature. These consolidated financial statements should be read in conjunction with the consolidated financial statements for the fiscal year ended December 31, 2014 and notes thereto and other pertinent information contained in our Form 10-K the Company has filed with the SEC.
The results of operations for the nine month period ended September 30, 2015 are not necessarily indicative of the results to be expected for the full fiscal year ending December 31, 2015.
Consolidated Financial Statements
The consolidated financial statements of the Company include the accounts of the Company and its wholly owned subsidiaries from the date of their formations. Significant intercompany transactions have been eliminated in consolid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Cash and Cash Equivalents
For the purpose of the financial statements, cash equivalents include all highly liquid investments with maturity of three months or less. Cash and cash equivalents were $681 and $15,173 at September 30, 2015 and December 31, 2014, respectively.
Revenue Recognition
The Company follows ASC 605, Revenue Recognition
Common Stock
The Company records common stock issuances when all of the legal requirements for the issuance of such common stock have been satisfied.
Income Taxes
The Company accounts for income taxes under ASC 740 Income Taxes
Earnings (Loss) per Common Share
The Company computes basic and diluted earnings per common share amounts in accordance with ASC Topic 260, Earnings per Share
In periods in which a net loss has been incurred, all potentially dilutive common shares are considered anti-dilutive and thus are excluded from the calculation. The Company’s convertible debt is considered anti-dilutive due to the Company’s net loss for the nine months ended September 30, 2015 and 2014. As a result, the Company did not have any potentially dilutive common shares for those periods. At September 30, 2015, the Company had 89,180,053 potentially issuable shares upon the conversion of convertible notes payable and interest.
Financial Instruments
The Company’s balance sheet includes certain financial instruments. The carrying amounts of current assets and current liabilities approximate their fair value because of the relatively short period between the origination of these instruments and their expected realization.
FASB Accounting Standards Codification (ASC) 820 Fair Value Measurements and Disclosures
Level 1 - Unadjusted quoted prices in active markets that are accessible at the measurement date for identical, unrestricted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 Inputs that are both significant to the fair value measurement and unobservable.
Fair value estimates discussed herein are based upon certain market assumptions and pertinent information available to management as of September 30, 2015. The respective carrying value of certain on-balance-sheet financial instruments approximated their fair values due to the short-term nature of these instruments. These financial instruments include accounts receivable, other current assets, accounts payable, and accrued expenses. The fair value of the Company’s notes payable is estimated based on current rates that would be available for debt of similar terms that is not significantly different from its stated value.
Beneficial Conversion Feature
Beneficial conversion feature is a non-detachable conversion feature that is in the money at the commitment date. The Company follows the guidance of ASC Subtopic 470-20 Debt with Conversion and Other Options to evaluate as to whether beneficial conversion feature exists. Pursuant to Section 470-20-30 an embedded beneficial conversion feature recognized separately under paragraph 470-20-25-5 shall be measured initially at its intrinsic value at the commitment date (see paragraphs 470-20-30-9 through 30-12) as the difference between the conversion price (see paragraph 470-20-30-5) and the fair value of the common stock or other securities into which the security is convertible, multiplied by the number of shares into which the security is convertible. When the Company issues a debt or equity security that is convertible into common stock at a discount from the fair value of the common stock at the date the debt or equity security counterparty is legally committed to purchase such a security (Commitment Date), a beneficial conversion charge is measured and recorded on the Commitment Date for the difference between the fair value of the Company’s common stock and the effective conversion price of the debt or equity security. If the intrinsic value of the beneficial conversion feature is greater than the proceeds allocated to the debt or equity security, the amount of the discount assigned to the beneficial conversion feature is limited to the amount of the proceeds allocated to the debt or equity security.
Commitments and Contingencies
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There are no known commitments or contingencies as of September 30, 2015 and December 31, 2014.
Subsequent events
The Company follows the guidance in Section 855-10-50 of the FASB Accounting Standards Codification for the disclosure of subsequent events. The Company will evaluate subsequent events through the date when the financial statements were issued. Pursuant to ASU 2010-09 of the FASB Accounting Standards Codification, the Company as an SEC filer considers its financial statements issued when they are widely distributed to users, such as through filing them on EDGAR.
Recently Issued Accounting Pronouncements
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t>
  </si>
  <si>
    <t>Note 4. Investment in Elevated Industries</t>
  </si>
  <si>
    <t>Investments Schedule [Abstract]</t>
  </si>
  <si>
    <t>Investment [Text Block]</t>
  </si>
  <si>
    <t>Note 4. Investment in Elevated Industries
On December 15, 2014, we signed in a profit participation agreement with Elevated Industries Inc. (“Elevated”), a Canadian corporation. The agreement calls for the Company to contribute up to US$75,000, at its sole discretion. As of September 30, 2015, we have contributed $45,000 toward this joint venture. We recorded these contributions as impairment expense due to the lack of current revenue and no indications of future revenue.</t>
  </si>
  <si>
    <t>Note 5. Advances</t>
  </si>
  <si>
    <t>Other Liabilities and Financial Instruments Subject to Mandatory Redemption [Abstract]</t>
  </si>
  <si>
    <t>Other Liabilities Disclosure [Text Block]</t>
  </si>
  <si>
    <t>Note 5. Advances
During the nine months ended September 30, 2015, Vista View Ventures, Inc. advanced $496,185 to the Company for working capital. These advances are non-interest bearing and payable on demand. During the same period, the Company refinanced $496,185 of the advances into convertible notes payable with Vista View Ventures, Inc. As of September 30, 2015 and December 31, 2014, advances in the amount of $0 and $0, respectively, are included in current liabilities on the consolidated balance sheets.
During the nine months ended September 30, 2015, we recognized imputed interest expense of $5,132 on these advances.</t>
  </si>
  <si>
    <t>Note 6. Deposit for Clean Room</t>
  </si>
  <si>
    <t>Disclosure Text Block Supplement [Abstract]</t>
  </si>
  <si>
    <t>Other Assets Disclosure [Text Block]</t>
  </si>
  <si>
    <t>Note 6. Deposit for Clean Room
On March 4, 2015, the Company signed an asset purchase agreement with SRN Properties Corporation (“SRN Properties”) to acquire an approximately 1,300 square foot Class 5 clean room. The Company expects to install the clean room in Colorado, where it will serve as a center for hygienic testing and quality control services to cannabis growers and retailers. The agreement calls for GTSO to pay a total of $2,500,000 for the clean room with $250,000 to be paid in cash installments and the remaining $2,250,000 payable by the issuance of 3,000,000 shares of common stock of the Company. SRN Properties was not a related party prior to the acquisition; however, it is a significant shareholder after the acquisition. For accounting purposes, the shares issued for the purchase of the clean room were valued at $5,400,000 based on the fair market value of the stock on the date the agreement was signed. The Company does not have the right to install and begin using the clean room until the purchase price is paid in full. As a result, the purchase price has been recorded as a deposit for the purchase of fixed assets on the balance sheet. As of September 30, 2015, we have made cash payments of $50,000 and issued 3,000,000 shares of our common stock in satisfaction of this requirement. As of September 30, 2015, the remaining cash owed to SRN Properties of $150,000 has been recorded as accounts payable to related party on the balance sheet.
The 3,000,000 shares of common stock issued for the purchase of the clean room will be exchanged in three tranches of 1,000,000 shares each for a number of shares with a total value based on the 20-day volume weighted average price (as defined in the agreement) of $750,000 for each tranche. The exchange dates are (1) the later of 60 days following the closing or the date the registration statements is declared effective, (2) the end of the sixth months following the closing date, and (3) the end of the eighth month following the closing date.
We are required to prepare and file a registration statement with the Securities and Exchange Commission to register the shares underlying this agreement within 30 days after the signing of the agreement and to use our best efforts to cause that registration statement to be declared effective within 270 days.</t>
  </si>
  <si>
    <t>Note 7. Convertible Notes Payable</t>
  </si>
  <si>
    <t>Debt Disclosure [Abstract]</t>
  </si>
  <si>
    <t>Debt Disclosure [Text Block]</t>
  </si>
  <si>
    <t xml:space="preserve">Note 7. Convertible Notes Payable
Convertible notes payable consisted of the following at September 30, 2015 and December 31, 2014:
September 30, 2015
December 31, 2014
Convertible note dated April 1, 2010, bearing interest at 10% per annum, matured on March 31, 2013 and convertible into shares of common stock at $0.01 per share. This note is in default. $ 13,790 $ 12,808
Convertible note dated May 15, 2010, bearing interest at 10% per annum, matured on March 31, 2013 and convertible into shares of common stock at $0.01 per share. This note is in default. 7,070 6,567
Convertible note dated October 31, 2012, bearing interest at 10% per annum, matures on April 30, 2014 and convertible into shares of common stock at $0.02 per share. This note is in default. 64 62
Convertible note dated April 1, 2013, bearing interest at 10% per annum, matures on March 31, 2015 and convertible into shares of common stock at $0.01 per share. This note is in default. 1,147 5,999
Convertible note dated June 30, 2013, bearing interest at 10% per annum, matures on June 30, 2015 and convertible into shares of common stock at $0.01 per share. 86,060 136,969
Convertible note dated September 30, 2013, bearing interest at 10% per annum, matures on September 30, 2015 and convertible into shares of common stock at $0.01 per share. 312,310 312,310
Convertible note dated June 30, 2014, bearing interest at 10% per annum, matures on June 30, 2016 and convertible into shares of common stock at $0.01 per share. 162,946 162,947
Convertible note dated December 31, 2014, bearing interest at 10% per annum, matures on December 31, 2016 and convertible into shares of common stock at $2.00 per share. 202,160 202,160
Convertible note dated March 31, 2015, bearing interest at 10% per annum, maturing on March 31, 2017, and convertible into shares of common stock at $1.10 per share. 87,970 —
Convertible note dated June 30, 2015, bearing interest at 10% per annum, maturing on June 30, 2017, and convertible into shares of common stock at $0.15 per share. 81,813 —
Convertible note dated September 30, 2015, bearing interest at 10% per annum, maturing on September 30, 2018, and convertible into shares of common stock at $0.06 per share. 326,402 —
Total convertible notes payable $ 1,281,732 $ 839,822
Less: current portion of convertible notes payable (583,387 ) (474,716 )
Less: discount on noncurrent convertible notes payable (673,909 ) (355,753 )
Noncurrent convertible notes payable, net of discount $ 24,436 $ 9,353
Current portion of convertible notes payable 583,387 474,716
Less: discount on current portion of convertible notes payable (130,407 ) (280,892 )
Current portion of convertible notes payable, net of discount $ 452,980 $ 193,824
All principal along with accrued interest is payable on the maturity date. The notes are convertible into common stock at the option of the holder. The holder of the notes cannot convert the notes into shares of common stock if that conversion would result in the holder owning more than 4.9% of the outstanding stock of the Company.
Advances Refinanced into Convertible Promissory Notes
During the nine months ended September 30, 2015, the Company has signed Convertible Promissory Notes that refinance non-interest bearing advances into convertible notes payable. The Convertible Promissory Notes bear interest at 10% per annum and are payable along with accrued interest. The Convertible Promissory Note and unpaid accrued interest are convertible into common stock at the option of the holder.
Date Issued
Maturity Date
Interest
Rate
Conversion
Rate
Amount
of Note
Beneficial
Conversion Feature
March 31, 2015
March 31, 2017 10 % $ 1.10 $ 87,970 $ 87,970
June 30, 2015
June 30, 2017 10 % 0.15 81,813 81,813
September 30, 2015
September 30, 2018 10 % 0.06 326,402 326,402
$ 496,185 $ 496,185
Conversions to Common Stock
During nine months ended September 30, 2015, the holders of the Convertible Note Payable dated April 1, 2013 elected to convert principal and accrued interest in the amounts show below into share of common stock at a rate of $0.01 per share. On the conversion date, the unamortized discount related to the principal amount converted was immediately amortized to interest expense. No gain or loss was recognized on the conversions as they occurred within the terms of the agreement that provided for conversion.
Date
Amount
Converted
Number of
Shares Issued
Discount
Amortized
January 12, 2015 $ 300 30,000 $ —
January 14, 2015 300 30,000 —
January 27, 2015 320 32,000 —
February 6, 2015 350 35,000 —
February 16, 2015 350 35,000 —
February 16, 2015 350 35,000 —
February 16, 2015 350 35,000 —
February 26, 2015 400 40,000 —
February 26, 2015 400 40,000 —
March 11, 2015 1,900 190,000 —
Total $ 5,020 502,000 $ —
During nine months ended September 30, 2015, the holders of the Convertible Note Payable dated June 30, 2013 elected to convert principal and accrued interest in the amounts show below into share of common stock at a rate of $0.01 per share. On the conversion date, the unamortized discount related to the principal amount converted was immediately amortized to interest expense. No gain or loss was recognized on the conversions as they occurred within the terms of the agreement that provided for conversion.
Date
Amount
Converted
Number of
Shares Issued
Discount
Amortized
March 12, 2015 $ 1,900 190,000 $ —
April 1, 2015 2,000 200,000 —
April 13, 2015 2,000 200,000 —
April 28, 2015 2,300 230,000 —
May 5, 2015 2,300 230,000 —
May 22, 2015 2,500 250,000 —
June 2, 2015 2,500 250,000 —
June 16, 2015 2,800 280,000 —
June 23, 2015 2,900 290,000 —
June 25, 2015 1,800 180,000 —
June 26, 2015 1,400 140,000 —
June 29, 2015 1,000 100,000 —
June 30, 2015 2,800 280,000 —
July 8, 2015 2,270 227,000 —
July 15, 2015 2,250 225,000 —
July 16, 2015 1,750 175,000 —
July 17, 2015 3,750 375,000 —
July 17, 2015 3,750 375,000 —
July 21, 2015 2,350 235,000 —
July 21, 2015 1,000 100,000 —
July 31, 2015 3,100 310,000 —
August 5, 2015 1,370 137,000 —
August 13, 2015 3,280 328,000 —
August 27, 2015 3,330 333,000 —
September 11, 2015 4,850 485,000 —
September 11, 2015 3,300 330,000 —
September 11, 2015 1,500 150,000 —
September 11, 2015 1,500 150,000 —
September 24, 2015 2,650 265,000 —
September 29, 2015 1,400 140,000 —
Total $ 71,600 7,160,000 $ — </t>
  </si>
  <si>
    <t>Note 8. Debt Repayment Commitments</t>
  </si>
  <si>
    <t>Commitments Disclosure [Text Block]</t>
  </si>
  <si>
    <t xml:space="preserve">Note 8. Debt Repayment Commitments
The following debt repayments are due within the next five years:
Twelve months ended September 30,
2016
2017
2018
2019
2020
Total
Convertible notes payable $ 583,387 $ 371,943 $ 326,402 — — $ 1,281,732
Other debt — — — — — —
Total $ 583,387 $ 371,943 $ 326,402 — — $ 1,281,732 </t>
  </si>
  <si>
    <t>Note 9. Stockholders' Equity</t>
  </si>
  <si>
    <t>Stockholders' Equity Note [Abstract]</t>
  </si>
  <si>
    <t>Stockholders' Equity Note Disclosure [Text Block]</t>
  </si>
  <si>
    <t>Note 9. Stockholders’ Equity
Conversion of shares
During nine months ended September 30, 2015, we issued 7,662,000 shares of common stock for conversion of convertible notes payable of $76,620. No gain or loss was recognized on the conversions as they occurred within the terms of the agreement that provided for conversion.
Beneficial Conversion Discount on Convertible Notes Payable
During the nine months ended September 30, 2015 the Company issued convertible notes payable. At the time of the conversion, we recorded a discount to convertible notes payable to reflect the beneficial conversion feature of the note.
Date Issued
Maturity Date
Interest
Rate
Conversion
Rate
Amount
of Note
Beneficial
Conversion Feature
March 31, 2015
March 31, 2017 10 % $ 1.10 $ 87,970 $ 87,970
June 30, 2015
June 30, 2017 10 % 0.15 81,813 81,813
September 30, 2015
September 30, 2018 10 % 0.06 326,402 326,402
$ 496,185 $ 496,185
The Company evaluated the application of ASC 470-50-40/55, Debtor’s Accounting
The Company evaluated the terms of the new note in accordance with ASC Topic No. 815 - 40, Derivatives and Hedging - Contracts in Entity’s Own Stock
Imputed Interest
During nine months ended September 30, 2015, we recognized imputed interest of $5,132 as an increase to shareholders’ equity.
Shares Issued to Purchase Fixed Assets
On March 13, 2015, we issued 3,000,000 shares of common stock, pursuant to the terms to acquire a class 5 clean room (See footnote 6). These shares are valued at $5,400,000. We are required to prepare and file a registration statement with the Securities and Exchange Commission to register the shares underlying this agreement within 30 days after the Closing Date and to use its best efforts to cause that registration statement to be declared effective within 270 days.</t>
  </si>
  <si>
    <t>Note 10. Subsequent Events</t>
  </si>
  <si>
    <t>Subsequent Events [Abstract]</t>
  </si>
  <si>
    <t>Subsequent Events [Text Block]</t>
  </si>
  <si>
    <t>Note 10. Subsequent Events
On October 2, 2015, two holders of the convertible promissory note dated June 30, 2013, converted $3,150 of principal and accrued interest into 315,000 shares of common stock, at a conversion rate of $0.01 per share.
On October 8, 2015, the holder of the convertible promissory note dated June 30, 2013, converted $4,100 of principal and accrued interest into 410,000 shares of common stock, at a conversion rate of $0.01 per share.</t>
  </si>
  <si>
    <t>Accounting Policies, by Policy (Policies)</t>
  </si>
  <si>
    <t>Basis of Accounting, Policy [Policy Text Block]</t>
  </si>
  <si>
    <t>Basis of presentations
The consolidated financial statements and related disclosures have been prepared using the accrual basis of accounting in accordance with accounting principles generally accepted in the United States of America (“GAAP”) and pursuant to the rules and regulations of the Securities and Exchange Commission (“SEC”).
Interim Financial Statements
The accompanying unaudited financial statements have been prepared in accordance with GAAP for interim financial information and with the instructions to Form 10-Q and Regulation S-X. Accordingly, the consolidated financial statements do not include all of the information and footnotes required by GAAP for complete financial statements. In the opinion of management, all adjustments considered necessary for a fair presentation have been included and such adjustments are of a normal recurring nature. These consolidated financial statements should be read in conjunction with the consolidated financial statements for the fiscal year ended December 31, 2014 and notes thereto and other pertinent information contained in our Form 10-K the Company has filed with the SEC.
The results of operations for the nine month period ended September 30, 2015 are not necessarily indicative of the results to be expected for the full fiscal year ending December 31, 2015.</t>
  </si>
  <si>
    <t>Consolidation, Policy [Policy Text Block]</t>
  </si>
  <si>
    <t>Consolidated Financial Statements
The consolidated financial statements of the Company include the accounts of the Company and its wholly owned subsidiaries from the date of their formations. Significant intercompany transactions have been eliminated in consolidation.</t>
  </si>
  <si>
    <t>Use of Estimates, Policy [Policy Text Block]</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Cash and Cash Equivalents, Policy [Policy Text Block]</t>
  </si>
  <si>
    <t>Cash and Cash Equivalents
For the purpose of the financial statements, cash equivalents include all highly liquid investments with maturity of three months or less. Cash and cash equivalents were $681 and $15,173 at September 30, 2015 and December 31, 2014, respectively.</t>
  </si>
  <si>
    <t>Revenue Recognition, Policy [Policy Text Block]</t>
  </si>
  <si>
    <t>Revenue Recognition
The Company follows ASC 605, Revenue Recognition</t>
  </si>
  <si>
    <t>Stockholders' Equity, Policy [Policy Text Block]</t>
  </si>
  <si>
    <t>Common Stock
The Company records common stock issuances when all of the legal requirements for the issuance of such common stock have been satisfied.</t>
  </si>
  <si>
    <t>Income Tax, Policy [Policy Text Block]</t>
  </si>
  <si>
    <t>Income Taxes
The Company accounts for income taxes under ASC 740 Income Taxes</t>
  </si>
  <si>
    <t>Earnings Per Share, Policy [Policy Text Block]</t>
  </si>
  <si>
    <t>Earnings (Loss) per Common Share
The Company computes basic and diluted earnings per common share amounts in accordance with ASC Topic 260, Earnings per Share
In periods in which a net loss has been incurred, all potentially dilutive common shares are considered anti-dilutive and thus are excluded from the calculation. The Company’s convertible debt is considered anti-dilutive due to the Company’s net loss for the nine months ended September 30, 2015 and 2014. As a result, the Company did not have any potentially dilutive common shares for those periods. At September 30, 2015, the Company had 89,180,053 potentially issuable shares upon the conversion of convertible notes payable and interest.</t>
  </si>
  <si>
    <t>Fair Value of Financial Instruments, Policy [Policy Text Block]</t>
  </si>
  <si>
    <t>Financial Instruments
The Company’s balance sheet includes certain financial instruments. The carrying amounts of current assets and current liabilities approximate their fair value because of the relatively short period between the origination of these instruments and their expected realization.
FASB Accounting Standards Codification (ASC) 820 Fair Value Measurements and Disclosures
Level 1 - Unadjusted quoted prices in active markets that are accessible at the measurement date for identical, unrestricted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 Inputs that are both significant to the fair value measurement and unobservable.
Fair value estimates discussed herein are based upon certain market assumptions and pertinent information available to management as of September 30, 2015. The respective carrying value of certain on-balance-sheet financial instruments approximated their fair values due to the short-term nature of these instruments. These financial instruments include accounts receivable, other current assets, accounts payable, and accrued expenses. The fair value of the Company’s notes payable is estimated based on current rates that would be available for debt of similar terms that is not significantly different from its stated value.</t>
  </si>
  <si>
    <t>Debt, Policy [Policy Text Block]</t>
  </si>
  <si>
    <t>Beneficial Conversion Feature
Beneficial conversion feature is a non-detachable conversion feature that is in the money at the commitment date. The Company follows the guidance of ASC Subtopic 470-20 Debt with Conversion and Other Options to evaluate as to whether beneficial conversion feature exists. Pursuant to Section 470-20-30 an embedded beneficial conversion feature recognized separately under paragraph 470-20-25-5 shall be measured initially at its intrinsic value at the commitment date (see paragraphs 470-20-30-9 through 30-12) as the difference between the conversion price (see paragraph 470-20-30-5) and the fair value of the common stock or other securities into which the security is convertible, multiplied by the number of shares into which the security is convertible. When the Company issues a debt or equity security that is convertible into common stock at a discount from the fair value of the common stock at the date the debt or equity security counterparty is legally committed to purchase such a security (Commitment Date), a beneficial conversion charge is measured and recorded on the Commitment Date for the difference between the fair value of the Company’s common stock and the effective conversion price of the debt or equity security. If the intrinsic value of the beneficial conversion feature is greater than the proceeds allocated to the debt or equity security, the amount of the discount assigned to the beneficial conversion feature is limited to the amount of the proceeds allocated to the debt or equity security.</t>
  </si>
  <si>
    <t>Commitments and Contingencies, Policy [Policy Text Block]</t>
  </si>
  <si>
    <t>Commitments and Contingencies
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There are no known commitments or contingencies as of September 30, 2015 and December 31, 2014.</t>
  </si>
  <si>
    <t>Subsequent Events, Policy [Policy Text Block]</t>
  </si>
  <si>
    <t>Subsequent events
The Company follows the guidance in Section 855-10-50 of the FASB Accounting Standards Codification for the disclosure of subsequent events. The Company will evaluate subsequent events through the date when the financial statements were issued. Pursuant to ASU 2010-09 of the FASB Accounting Standards Codification, the Company as an SEC filer considers its financial statements issued when they are widely distributed to users, such as through filing them on EDGAR.</t>
  </si>
  <si>
    <t>New Accounting Pronouncements, Policy [Policy Text Block]</t>
  </si>
  <si>
    <t>Recently Issued Accounting Pronouncements
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t>
  </si>
  <si>
    <t>Note 7. Convertible Notes Payable (Tables)</t>
  </si>
  <si>
    <t>Note 7. Convertible Notes Payable (Tables) [Line Items]</t>
  </si>
  <si>
    <t>Convertible Debt [Table Text Block]</t>
  </si>
  <si>
    <t xml:space="preserve">Convertible notes payable consisted of the following at September 30, 2015 and December 31, 2014:
September 30, 2015
December 31, 2014
Convertible note dated April 1, 2010, bearing interest at 10% per annum, matured on March 31, 2013 and convertible into shares of common stock at $0.01 per share. This note is in default. $ 13,790 $ 12,808
Convertible note dated May 15, 2010, bearing interest at 10% per annum, matured on March 31, 2013 and convertible into shares of common stock at $0.01 per share. This note is in default. 7,070 6,567
Convertible note dated October 31, 2012, bearing interest at 10% per annum, matures on April 30, 2014 and convertible into shares of common stock at $0.02 per share. This note is in default. 64 62
Convertible note dated April 1, 2013, bearing interest at 10% per annum, matures on March 31, 2015 and convertible into shares of common stock at $0.01 per share. This note is in default. 1,147 5,999
Convertible note dated June 30, 2013, bearing interest at 10% per annum, matures on June 30, 2015 and convertible into shares of common stock at $0.01 per share. 86,060 136,969
Convertible note dated September 30, 2013, bearing interest at 10% per annum, matures on September 30, 2015 and convertible into shares of common stock at $0.01 per share. 312,310 312,310
Convertible note dated June 30, 2014, bearing interest at 10% per annum, matures on June 30, 2016 and convertible into shares of common stock at $0.01 per share. 162,946 162,947
Convertible note dated December 31, 2014, bearing interest at 10% per annum, matures on December 31, 2016 and convertible into shares of common stock at $2.00 per share. 202,160 202,160
Convertible note dated March 31, 2015, bearing interest at 10% per annum, maturing on March 31, 2017, and convertible into shares of common stock at $1.10 per share. 87,970 —
Convertible note dated June 30, 2015, bearing interest at 10% per annum, maturing on June 30, 2017, and convertible into shares of common stock at $0.15 per share. 81,813 —
Convertible note dated September 30, 2015, bearing interest at 10% per annum, maturing on September 30, 2018, and convertible into shares of common stock at $0.06 per share. 326,402 —
Total convertible notes payable $ 1,281,732 $ 839,822
Less: current portion of convertible notes payable (583,387 ) (474,716 )
Less: discount on noncurrent convertible notes payable (673,909 ) (355,753 )
Noncurrent convertible notes payable, net of discount $ 24,436 $ 9,353
Current portion of convertible notes payable 583,387 474,716
Less: discount on current portion of convertible notes payable (130,407 ) (280,892 )
Current portion of convertible notes payable, net of discount $ 452,980 $ 193,824 </t>
  </si>
  <si>
    <t>Convertible Note Issued March 31, 2015 [Member] | Convertible Debt [Member]</t>
  </si>
  <si>
    <t xml:space="preserve">Date Issued
Maturity Date
Interest
Rate
Conversion
Rate
Amount
of Note
Beneficial
Conversion Feature
March 31, 2015
March 31, 2017 10 % $ 1.10 $ 87,970 $ 87,970
June 30, 2015
June 30, 2017 10 % 0.15 81,813 81,813
September 30, 2015
September 30, 2018 10 % 0.06 326,402 326,402
$ 496,185 $ 496,185 </t>
  </si>
  <si>
    <t>Convertible Note Issued April 1, 2013 [Member] | Convertible Debt [Member]</t>
  </si>
  <si>
    <t>Schedule of Debt Conversions [Table Text Block]</t>
  </si>
  <si>
    <t xml:space="preserve">Date
Amount
Converted
Number of
Shares Issued
Discount
Amortized
January 12, 2015 $ 300 30,000 $ —
January 14, 2015 300 30,000 —
January 27, 2015 320 32,000 —
February 6, 2015 350 35,000 —
February 16, 2015 350 35,000 —
February 16, 2015 350 35,000 —
February 16, 2015 350 35,000 —
February 26, 2015 400 40,000 —
February 26, 2015 400 40,000 —
March 11, 2015 1,900 190,000 —
Total $ 5,020 502,000 $ —
Date
Amount
Converted
Number of
Shares Issued
Discount
Amortized
March 12, 2015 $ 1,900 190,000 $ —
April 1, 2015 2,000 200,000 —
April 13, 2015 2,000 200,000 —
April 28, 2015 2,300 230,000 —
May 5, 2015 2,300 230,000 —
May 22, 2015 2,500 250,000 —
June 2, 2015 2,500 250,000 —
June 16, 2015 2,800 280,000 —
June 23, 2015 2,900 290,000 —
June 25, 2015 1,800 180,000 —
June 26, 2015 1,400 140,000 —
June 29, 2015 1,000 100,000 —
June 30, 2015 2,800 280,000 —
July 8, 2015 2,270 227,000 —
July 15, 2015 2,250 225,000 —
July 16, 2015 1,750 175,000 —
July 17, 2015 3,750 375,000 —
July 17, 2015 3,750 375,000 —
July 21, 2015 2,350 235,000 —
July 21, 2015 1,000 100,000 —
July 31, 2015 3,100 310,000 —
August 5, 2015 1,370 137,000 —
August 13, 2015 3,280 328,000 —
August 27, 2015 3,330 333,000 —
September 11, 2015 4,850 485,000 —
September 11, 2015 3,300 330,000 —
September 11, 2015 1,500 150,000 —
September 11, 2015 1,500 150,000 —
September 24, 2015 2,650 265,000 —
September 29, 2015 1,400 140,000 —
Total $ 71,600 7,160,000 $ — </t>
  </si>
  <si>
    <t>Note 8. Debt Repayment Commitments (Tables)</t>
  </si>
  <si>
    <t>Schedule of Maturities of Long-term Debt [Table Text Block]</t>
  </si>
  <si>
    <t xml:space="preserve">The following debt repayments are due within the next five years:
Twelve months ended September 30,
2016
2017
2018
2019
2020
Total
Convertible notes payable $ 583,387 $ 371,943 $ 326,402 — — $ 1,281,732
Other debt — — — — — —
Total $ 583,387 $ 371,943 $ 326,402 — — $ 1,281,732 </t>
  </si>
  <si>
    <t>Note 9. Stockholders' Equity (Tables)</t>
  </si>
  <si>
    <t>Note 9. Stockholders' Equity (Tables) [Line Items]</t>
  </si>
  <si>
    <t xml:space="preserve">During the nine months ended September 30, 2015 the Company issued convertible notes payable. At the time of the conversion, we recorded a discount to convertible notes payable to reflect the beneficial conversion feature of the note.
Date Issued
Maturity Date
Interest
Rate
Conversion
Rate
Amount
of Note
Beneficial
Conversion Feature
March 31, 2015
March 31, 2017 10 % $ 1.10 $ 87,970 $ 87,970
June 30, 2015
June 30, 2017 10 % 0.15 81,813 81,813
September 30, 2015
September 30, 2018 10 % 0.06 326,402 326,402
$ 496,185 $ 496,185 </t>
  </si>
  <si>
    <t>Note 2. Going Concern (Details) - USD ($)</t>
  </si>
  <si>
    <t>Net Income (Loss) Attributable to Parent</t>
  </si>
  <si>
    <t>Net Cash Provided by (Used in) Operating Activities</t>
  </si>
  <si>
    <t>Working Capital Deficit</t>
  </si>
  <si>
    <t>Note 3. Summary of Significant Accounting Policies (Details) - USD ($)</t>
  </si>
  <si>
    <t>Dec. 31, 2013</t>
  </si>
  <si>
    <t>Cash and Cash Equivalents, at Carrying Value</t>
  </si>
  <si>
    <t>Incremental Common Shares Attributable to Dilutive Effect of Conversion of Debt Securities (in Shares)</t>
  </si>
  <si>
    <t>Note 4. Investment in Elevated Industries (Details) - Elevated Industries [Member] - USD ($)</t>
  </si>
  <si>
    <t>Dec. 15, 2014</t>
  </si>
  <si>
    <t>Note 4. Investment in Elevated Industries (Details) [Line Items]</t>
  </si>
  <si>
    <t>Profit Participation Agreement, Contribution, Maximum</t>
  </si>
  <si>
    <t>Noncontrolling Interest in Joint Ventures</t>
  </si>
  <si>
    <t>Note 5. Advances (Details) - USD ($)</t>
  </si>
  <si>
    <t>Note 5. Advances (Details) [Line Items]</t>
  </si>
  <si>
    <t>Proceeds from Loans</t>
  </si>
  <si>
    <t>Liabilities, Current</t>
  </si>
  <si>
    <t>Imputed Interest</t>
  </si>
  <si>
    <t>Advances Refinanced into Convertible Notes [Member]</t>
  </si>
  <si>
    <t>Short-term Debt, Refinanced, Amount</t>
  </si>
  <si>
    <t>Advances [Member]</t>
  </si>
  <si>
    <t>Debt Instrument, Interest Rate Terms</t>
  </si>
  <si>
    <t>non-interest bearing</t>
  </si>
  <si>
    <t>Debt Instrument, Maturity Date, Description</t>
  </si>
  <si>
    <t>payable on demand</t>
  </si>
  <si>
    <t>Note 6. Deposit for Clean Room (Details) - USD ($)</t>
  </si>
  <si>
    <t>Note 6. Deposit for Clean Room (Details) [Line Items]</t>
  </si>
  <si>
    <t>Accounts Payable, Related Parties, Current</t>
  </si>
  <si>
    <t>Class 5 Clean Room [Member]</t>
  </si>
  <si>
    <t>Property, Plant and Equipment, Dispositions</t>
  </si>
  <si>
    <t>agreement with SRN Properties Corporation (&amp;#x201c;SRN Properties&amp;#x201d;) to acquire an approximately 1,300 square foot Class 5 clean room</t>
  </si>
  <si>
    <t>Noncash or Part Noncash Acquisition, Value of Assets Acquired</t>
  </si>
  <si>
    <t>Property, Plant, and Equipment, Additional Disclosures</t>
  </si>
  <si>
    <t>$250,000 to be paid in cash installments</t>
  </si>
  <si>
    <t>Other Significant Noncash Transaction, Value of Consideration Given</t>
  </si>
  <si>
    <t>Stock Issued During Period, Shares, Acquisitions (in Shares)</t>
  </si>
  <si>
    <t>Stock Issued During Period, Value, Acquisitions</t>
  </si>
  <si>
    <t>Payments to Acquire Machinery and Equipment</t>
  </si>
  <si>
    <t>Property, Plant and Equipment, Interest Issued or Issuable, Basis for Determining Value</t>
  </si>
  <si>
    <t>The 3,000,000 shares of common stock issued for the purchase of the clean room will be exchanged in three tranches of 1,000,000 shares each for a number of shares with a total value based on the 20-day volume weighted average price (as defined in the agreement) of $750,000 for each tranche. The exchange dates are (1) the later of 60 days following the closing or the date the registration statements is declared effective, (2) the end of the sixth months following the closing date, and (3) the end of the eighth month following the closing date.</t>
  </si>
  <si>
    <t>Note 7. Convertible Notes Payable (Details) - Convertible Debt [Member] - USD ($)</t>
  </si>
  <si>
    <t>Note 7. Convertible Notes Payable (Details) [Line Items]</t>
  </si>
  <si>
    <t>Debt Instrument, Convertible, Terms of Conversion Feature</t>
  </si>
  <si>
    <t>The notes are convertible into common stock at the option of the holder. The holder of the notes cannot convert the notes into shares of common stock if that conversion would result in the holder owning more than 4.9% of the outstanding stock of the Company.</t>
  </si>
  <si>
    <t>Convertible Note Issued March 31, 2015 [Member]</t>
  </si>
  <si>
    <t>The Convertible Promissory Note and unpaid accrued interest are convertible into common stock at the option of the holder.</t>
  </si>
  <si>
    <t>Debt Instrument, Interest Rate, Stated Percentage</t>
  </si>
  <si>
    <t>10.00%</t>
  </si>
  <si>
    <t>Debt Instrument, Convertible, Conversion Price</t>
  </si>
  <si>
    <t>Convertible Note Issued April 1, 2013 [Member]</t>
  </si>
  <si>
    <t>Gains (Losses) on Restructuring of Debt</t>
  </si>
  <si>
    <t>Convertible Note Issued June 30, 2013 [Member]</t>
  </si>
  <si>
    <t>Note 7. Convertible Notes Payable  (Details) - Schedule of Debt - USD ($)</t>
  </si>
  <si>
    <t>Note 7. Convertible Notes Payable (Details) - Schedule of Debt [Line Items]</t>
  </si>
  <si>
    <t>Convertible note payable</t>
  </si>
  <si>
    <t>Less: current portion of convertible notes payable</t>
  </si>
  <si>
    <t>Less: discount on noncurrent convertible notes payable</t>
  </si>
  <si>
    <t>Noncurrent convertible notes payable, net of discount</t>
  </si>
  <si>
    <t>Current portion of convertible notes payable</t>
  </si>
  <si>
    <t>Less: discount on current portion of convertible notes payable</t>
  </si>
  <si>
    <t>Current portion of convertible notes payable, net of discount</t>
  </si>
  <si>
    <t>Convertible Note Issued April 1, 2010 [Member] | Convertible Debt [Member]</t>
  </si>
  <si>
    <t>Convertilbe Note Issued May 15, 2010 [Member] | Convertible Debt [Member]</t>
  </si>
  <si>
    <t>Convertilbe Note Issued October 31, 2012 [Member] | Convertible Debt [Member]</t>
  </si>
  <si>
    <t>Convertible Note Issued June 30, 2013 [Member] | Convertible Debt [Member]</t>
  </si>
  <si>
    <t>Convertible Note Issued September 30, 2013 [Member] | Convertible Debt [Member]</t>
  </si>
  <si>
    <t>Convertilbe Note Issued June 30, 2014 [Member] | Convertible Debt [Member]</t>
  </si>
  <si>
    <t>Convertible Note Issued December 31, 2014 [Member] | Convertible Debt [Member]</t>
  </si>
  <si>
    <t>Convertible Note Issued June 30, 2015 [Member] | Convertible Debt [Member]</t>
  </si>
  <si>
    <t>Convertible Note Issued September 30, 2015 [Member]</t>
  </si>
  <si>
    <t>Note 7. Convertible Notes Payable  (Details) - Schedule of Debt (Parentheticals) - $ / shares</t>
  </si>
  <si>
    <t>12 Months Ended</t>
  </si>
  <si>
    <t>Note 7. Convertible Notes Payable (Details) - Schedule of Debt (Parentheticals) [Line Items]</t>
  </si>
  <si>
    <t>Convertible note, dated</t>
  </si>
  <si>
    <t>Apr. 1,
		2010</t>
  </si>
  <si>
    <t>Convertible note, interest</t>
  </si>
  <si>
    <t>Convertible note, matures</t>
  </si>
  <si>
    <t>Mar. 31,
		2013</t>
  </si>
  <si>
    <t>Convertible note, convertible at</t>
  </si>
  <si>
    <t>May 15,
		2010</t>
  </si>
  <si>
    <t>Oct. 31,
		2012</t>
  </si>
  <si>
    <t>Apr. 30,
		2014</t>
  </si>
  <si>
    <t>Apr. 1,
		2013</t>
  </si>
  <si>
    <t>Mar. 31,
		2015</t>
  </si>
  <si>
    <t>Jun. 30,
		2013</t>
  </si>
  <si>
    <t>Jun. 30,
		2015</t>
  </si>
  <si>
    <t>Sep. 30,
		2013</t>
  </si>
  <si>
    <t>Jun. 30,
		2014</t>
  </si>
  <si>
    <t>Jun. 30,
		2016</t>
  </si>
  <si>
    <t>Dec. 31,
		2014</t>
  </si>
  <si>
    <t>Dec. 31,
		2016</t>
  </si>
  <si>
    <t>Mar. 31,
		2017</t>
  </si>
  <si>
    <t>Jun. 30,
		2017</t>
  </si>
  <si>
    <t>Sep. 30,
		2018</t>
  </si>
  <si>
    <t>Convertible Note Issued September 30, 2015 [Member] | Convertible Debt [Member]</t>
  </si>
  <si>
    <t>Note 7. Convertible Notes Payable  (Details) - Schedule of Convertible Debt - USD ($)</t>
  </si>
  <si>
    <t>Note 7. Convertible Notes Payable (Details) - Schedule of Convertible Debt [Line Items]</t>
  </si>
  <si>
    <t>Amount of Note</t>
  </si>
  <si>
    <t>Beneficial Conversion Feature</t>
  </si>
  <si>
    <t>Convertible Debt [Member]</t>
  </si>
  <si>
    <t>Maturity Date</t>
  </si>
  <si>
    <t>Interest Rate</t>
  </si>
  <si>
    <t>Conversion Rate (in Dollars per share)</t>
  </si>
  <si>
    <t>Convertible Notes Issued on June 30, 2015 [Member] | Convertible Debt [Member]</t>
  </si>
  <si>
    <t>Note 7. Convertible Notes Payable  (Details) - Schedule of Debt Conversions - USD ($)</t>
  </si>
  <si>
    <t>Debt Conversion [Line Items]</t>
  </si>
  <si>
    <t>Amount Converted</t>
  </si>
  <si>
    <t>Number of Shares Issued (in Shares)</t>
  </si>
  <si>
    <t>Discount Amortized</t>
  </si>
  <si>
    <t>Convertible Note Issued April 1, 2013 [Member] | Convertible Debt [Member] | Note Converted on January 12, 2015 [Member]</t>
  </si>
  <si>
    <t>Convertible Note Issued April 1, 2013 [Member] | Convertible Debt [Member] | Note Converted on January 14, 2015 [Member]</t>
  </si>
  <si>
    <t>Convertible Note Issued April 1, 2013 [Member] | Convertible Debt [Member] | Note Converted on January 27, 2015 [Member]</t>
  </si>
  <si>
    <t>Convertible Note Issued April 1, 2013 [Member] | Convertible Debt [Member] | Note Converted on February 6, 2015 [Member]</t>
  </si>
  <si>
    <t>Convertible Note Issued April 1, 2013 [Member] | Convertible Debt [Member] | Note Converted on February 16, 2015 [Member]</t>
  </si>
  <si>
    <t>Convertible Note Issued April 1, 2013 [Member] | Convertible Debt [Member] | Note Converted on February 16, 2015 #2 [Member]</t>
  </si>
  <si>
    <t>Convertible Note Issued April 1, 2013 [Member] | Convertible Debt [Member] | Note Converted on February 16, 2015 #3 [Member]</t>
  </si>
  <si>
    <t>Convertible Note Issued April 1, 2013 [Member] | Convertible Debt [Member] | Note Converted on February 26, 2015 [Member]</t>
  </si>
  <si>
    <t>Convertible Note Issued April 1, 2013 [Member] | Convertible Debt [Member] | Note Converted on February 26, 2015 #2 [Member]</t>
  </si>
  <si>
    <t>Convertible Note Issued April 1, 2013 [Member] | Convertible Debt [Member] | Note Converted on March 11, 2015 [Member]</t>
  </si>
  <si>
    <t>Convertible Note Issued June 30, 2013 [Member] | Convertible Debt [Member] | Note Converted on March 12, 2015 [Member]</t>
  </si>
  <si>
    <t>Convertible Note Issued June 30, 2013 [Member] | Convertible Debt [Member] | Note Converted on April 1, 2015 [Member]</t>
  </si>
  <si>
    <t>Convertible Note Issued June 30, 2013 [Member] | Convertible Debt [Member] | Note Converted on April 13, 2015 [Member]</t>
  </si>
  <si>
    <t>Convertible Note Issued June 30, 2013 [Member] | Convertible Debt [Member] | Note Converted on April 28, 2015 [Member]</t>
  </si>
  <si>
    <t>Convertible Note Issued June 30, 2013 [Member] | Convertible Debt [Member] | Note Converted on May 5, 2015 [Member]</t>
  </si>
  <si>
    <t>Convertible Note Issued June 30, 2013 [Member] | Convertible Debt [Member] | Note Converted on May 22, 2015 [Member]</t>
  </si>
  <si>
    <t>Convertible Note Issued June 30, 2013 [Member] | Convertible Debt [Member] | Note Converted on June 2, 2015 [Member]</t>
  </si>
  <si>
    <t>Convertible Note Issued June 30, 2013 [Member] | Convertible Debt [Member] | Note Converted on June 16, 2015 [Member]</t>
  </si>
  <si>
    <t>Convertible Note Issued June 30, 2013 [Member] | Convertible Debt [Member] | Note Converted on June 23, 2015 [Member]</t>
  </si>
  <si>
    <t>Convertible Note Issued June 30, 2013 [Member] | Convertible Debt [Member] | Note Converted on June 25, 2015 [Member]</t>
  </si>
  <si>
    <t>Convertible Note Issued June 30, 2013 [Member] | Convertible Debt [Member] | Note Converted on June 26, 2015 [Member]</t>
  </si>
  <si>
    <t>Convertible Note Issued June 30, 2013 [Member] | Convertible Debt [Member] | Note Converted on June 29, 2015 [Member]</t>
  </si>
  <si>
    <t>Convertible Note Issued June 30, 2013 [Member] | Convertible Debt [Member] | Note Converted on June 30, 2015 [Member]</t>
  </si>
  <si>
    <t>Convertible Note Issued June 30, 2013 [Member] | Convertible Debt [Member] | Note Converted on July 8, 2015 [Member]</t>
  </si>
  <si>
    <t>Convertible Note Issued June 30, 2013 [Member] | Convertible Debt [Member] | Note Converted on July 15, 2015 [Member]</t>
  </si>
  <si>
    <t>Convertible Note Issued June 30, 2013 [Member] | Convertible Debt [Member] | Note Converted on July 16, 2015 [Member]</t>
  </si>
  <si>
    <t>Convertible Note Issued June 30, 2013 [Member] | Convertible Debt [Member] | Note Converted on July 17, 2015 [Member]</t>
  </si>
  <si>
    <t>Convertible Note Issued June 30, 2013 [Member] | Convertible Debt [Member] | Note Converted on July 17 #2, 2015 [Member]</t>
  </si>
  <si>
    <t>Convertible Note Issued June 30, 2013 [Member] | Convertible Debt [Member] | Note Converted on July 21, 2015 [Member]</t>
  </si>
  <si>
    <t>Convertible Note Issued June 30, 2013 [Member] | Convertible Debt [Member] | Note Converted on July 21 #2, 2015 [Member]</t>
  </si>
  <si>
    <t>Convertible Note Issued June 30, 2013 [Member] | Convertible Debt [Member] | Note Converted on July 31, 2015 [Member]</t>
  </si>
  <si>
    <t>Convertible Note Issued June 30, 2013 [Member] | Convertible Debt [Member] | Note Converted on August 5, 2015 [Member]</t>
  </si>
  <si>
    <t>Convertible Note Issued June 30, 2013 [Member] | Convertible Debt [Member] | Note Converted on August 13, 2015 [Member]</t>
  </si>
  <si>
    <t>Convertible Note Issued June 30, 2013 [Member] | Convertible Debt [Member] | Note Converted on August 27, 2015 [Member]</t>
  </si>
  <si>
    <t>Convertible Note Issued June 30, 2013 [Member] | Convertible Debt [Member] | Note Converted on September 11, 2015 [Member]</t>
  </si>
  <si>
    <t>Convertible Note Issued June 30, 2013 [Member] | Convertible Debt [Member] | Note Converted on September 11 #2, 2015 [Member]</t>
  </si>
  <si>
    <t>Convertible Note Issued June 30, 2013 [Member] | Convertible Debt [Member] | Note Converted on September 11 #3, 2015 [Member]</t>
  </si>
  <si>
    <t>Convertible Note Issued June 30, 2013 [Member] | Convertible Debt [Member] | Note Converted on September 11 #4, 2015 [Member]</t>
  </si>
  <si>
    <t>Convertible Note Issued June 30, 2013 [Member] | Convertible Debt [Member] | Note Converted on September 24, 2015 [Member]</t>
  </si>
  <si>
    <t>Convertible Note Issued June 30, 2013 [Member] | Convertible Debt [Member] | Note Converted on September 29, 2015 [Member]</t>
  </si>
  <si>
    <t>Note 8. Debt Repayment Commitments (Details) - Schedule of Maturities of Long-term Debt</t>
  </si>
  <si>
    <t>Sep. 30, 2015USD ($)</t>
  </si>
  <si>
    <t>Note 8. Debt Repayment Commitments (Details) - Schedule of Maturities of Long-term Debt [Line Items]</t>
  </si>
  <si>
    <t>Debt Repayment Due 2016</t>
  </si>
  <si>
    <t>Debt Repayment Due 2017</t>
  </si>
  <si>
    <t>Debt Repayment Due 2018</t>
  </si>
  <si>
    <t>Debt Repayment Due 2019</t>
  </si>
  <si>
    <t>Debt Repayment Due 2020</t>
  </si>
  <si>
    <t>Debt Repayment Due</t>
  </si>
  <si>
    <t>Notes Payable, Other Payables [Member]</t>
  </si>
  <si>
    <t>Note 9. Stockholders' Equity (Details) - USD ($)</t>
  </si>
  <si>
    <t>Mar. 13, 2015</t>
  </si>
  <si>
    <t>Note 9. Stockholders' Equity (Details) [Line Items]</t>
  </si>
  <si>
    <t>Debt Conversion, Converted Instrument, Shares Issued (in Shares)</t>
  </si>
  <si>
    <t>Debt Conversion, Original Debt, Amount</t>
  </si>
  <si>
    <t>Stock Issued During Period, Value, Purchase of Assets</t>
  </si>
  <si>
    <t>Stock Issued to Acquire Asset [Member]</t>
  </si>
  <si>
    <t>Stock Issued During Period, Shares, Purchase of Assets (in Shares)</t>
  </si>
  <si>
    <t>Note 9. Stockholders' Equity  (Details) - Schedule of Convertible Debt - USD ($)</t>
  </si>
  <si>
    <t>Note 9. Stockholders' Equity (Details) - Schedule of Convertible Debt [Line Items]</t>
  </si>
  <si>
    <t>Note 10. Subsequent Events (Details)</t>
  </si>
  <si>
    <t>Oct. 08, 2015USD ($)$ / sharesshares</t>
  </si>
  <si>
    <t>Oct. 02, 2015USD ($)$ / sharesshares</t>
  </si>
  <si>
    <t>Sep. 30, 2015USD ($)shares</t>
  </si>
  <si>
    <t>Sep. 30, 2014USD ($)</t>
  </si>
  <si>
    <t>Note 10. Subsequent Events (Details) [Line Items]</t>
  </si>
  <si>
    <t>Debt Conversion, Original Debt, Amount | $</t>
  </si>
  <si>
    <t>Debt Conversion, Converted Instrument, Shares Issued</t>
  </si>
  <si>
    <t>Convertible Debt [Member] | Subsequent Event [Member] | Convertible Note Issued June 30, 2013 [Member]</t>
  </si>
  <si>
    <t>Number of Notes Payable</t>
  </si>
  <si>
    <t>Debt Instrument, Convertible, Conversion Price | $ / share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sharedStrings.xml" Type="http://schemas.openxmlformats.org/officeDocument/2006/relationships/sharedStrings"/><ns0:Relationship Id="rId36" Target="styles.xml" Type="http://schemas.openxmlformats.org/officeDocument/2006/relationships/styles"/><ns0:Relationship Id="rId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33"/>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C7" t="n" s="5">
        <v>12003875</v>
      </c>
    </row>
    <row r="8" spans="1:3">
      <c r="A8" t="s" s="4">
        <v>12</v>
      </c>
      <c r="B8" t="s" s="4">
        <v>13</v>
      </c>
    </row>
    <row r="9" spans="1:3">
      <c r="A9" t="s" s="4">
        <v>14</v>
      </c>
      <c r="B9" t="n" s="5">
        <v>874792</v>
      </c>
    </row>
    <row r="10" spans="1:3">
      <c r="A10" t="s" s="4">
        <v>15</v>
      </c>
      <c r="B10" t="s" s="4">
        <v>16</v>
      </c>
    </row>
    <row r="11" spans="1:3">
      <c r="A11" t="s" s="4">
        <v>17</v>
      </c>
      <c r="B11" t="s" s="4">
        <v>18</v>
      </c>
    </row>
    <row r="12" spans="1:3">
      <c r="A12" t="s" s="4">
        <v>19</v>
      </c>
      <c r="B12" t="s" s="4">
        <v>20</v>
      </c>
    </row>
    <row r="13" spans="1:3">
      <c r="A13" t="s" s="4">
        <v>21</v>
      </c>
      <c r="B13" t="s" s="4">
        <v>18</v>
      </c>
    </row>
    <row r="14" spans="1:3">
      <c r="A14" t="s" s="4">
        <v>22</v>
      </c>
      <c r="B14" t="s" s="4">
        <v>23</v>
      </c>
    </row>
    <row r="15" spans="1:3">
      <c r="A15" t="s" s="4">
        <v>24</v>
      </c>
      <c r="B15" t="n" s="5">
        <v>2015</v>
      </c>
    </row>
    <row r="16" spans="1:3">
      <c r="A16" t="s" s="4">
        <v>25</v>
      </c>
      <c r="B16" t="s" s="6">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t="s" s="1">
        <v>149</v>
      </c>
      <c r="B1" t="s" s="2">
        <v>1</v>
      </c>
    </row>
    <row r="2" spans="1:2">
      <c r="B2" t="s" s="2">
        <v>2</v>
      </c>
    </row>
    <row r="3" spans="1:2">
      <c r="A3" t="s" s="3">
        <v>150</v>
      </c>
    </row>
    <row r="4" spans="1:2">
      <c r="A4" t="s" s="4">
        <v>151</v>
      </c>
      <c r="B4" t="s" s="4">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53</v>
      </c>
      <c r="B1" t="s" s="2">
        <v>1</v>
      </c>
    </row>
    <row r="2" spans="1:2">
      <c r="B2" t="s" s="2">
        <v>2</v>
      </c>
    </row>
    <row r="3" spans="1:2">
      <c r="A3" t="s" s="3">
        <v>154</v>
      </c>
    </row>
    <row r="4" spans="1:2">
      <c r="A4" t="s" s="4">
        <v>155</v>
      </c>
      <c r="B4" t="s" s="4">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t="s" s="1">
        <v>157</v>
      </c>
      <c r="B1" t="s" s="2">
        <v>1</v>
      </c>
    </row>
    <row r="2" spans="1:2">
      <c r="B2" t="s" s="2">
        <v>2</v>
      </c>
    </row>
    <row r="3" spans="1:2">
      <c r="A3" t="s" s="3">
        <v>158</v>
      </c>
    </row>
    <row r="4" spans="1:2">
      <c r="A4" t="s" s="4">
        <v>159</v>
      </c>
      <c r="B4" t="s" s="4">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61</v>
      </c>
      <c r="B1" t="s" s="2">
        <v>1</v>
      </c>
    </row>
    <row r="2" spans="1:2">
      <c r="B2" t="s" s="2">
        <v>2</v>
      </c>
    </row>
    <row r="3" spans="1:2">
      <c r="A3" t="s" s="3">
        <v>162</v>
      </c>
    </row>
    <row r="4" spans="1:2">
      <c r="A4" t="s" s="4">
        <v>163</v>
      </c>
      <c r="B4" t="s" s="4">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t="s" s="1">
        <v>165</v>
      </c>
      <c r="B1" t="s" s="2">
        <v>1</v>
      </c>
    </row>
    <row r="2" spans="1:2">
      <c r="B2" t="s" s="2">
        <v>2</v>
      </c>
    </row>
    <row r="3" spans="1:2">
      <c r="A3" t="s" s="3">
        <v>158</v>
      </c>
    </row>
    <row r="4" spans="1:2">
      <c r="A4" t="s" s="4">
        <v>166</v>
      </c>
      <c r="B4" t="s" s="4">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168</v>
      </c>
      <c r="B1" t="s" s="2">
        <v>1</v>
      </c>
    </row>
    <row r="2" spans="1:2">
      <c r="B2" t="s" s="2">
        <v>2</v>
      </c>
    </row>
    <row r="3" spans="1:2">
      <c r="A3" t="s" s="3">
        <v>169</v>
      </c>
    </row>
    <row r="4" spans="1:2">
      <c r="A4" t="s" s="4">
        <v>170</v>
      </c>
      <c r="B4" t="s" s="4">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172</v>
      </c>
      <c r="B1" t="s" s="2">
        <v>1</v>
      </c>
    </row>
    <row r="2" spans="1:2">
      <c r="B2" t="s" s="2">
        <v>2</v>
      </c>
    </row>
    <row r="3" spans="1:2">
      <c r="A3" t="s" s="3">
        <v>173</v>
      </c>
    </row>
    <row r="4" spans="1:2">
      <c r="A4" t="s" s="4">
        <v>174</v>
      </c>
      <c r="B4" t="s" s="4">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4"/>
    <col customWidth="1" max="2" min="2" width="80"/>
  </cols>
  <sheetData>
    <row r="1" spans="1:2">
      <c r="A1" t="s" s="1">
        <v>176</v>
      </c>
      <c r="B1" t="s" s="2">
        <v>1</v>
      </c>
    </row>
    <row r="2" spans="1:2">
      <c r="B2" t="s" s="2">
        <v>2</v>
      </c>
    </row>
    <row r="3" spans="1:2">
      <c r="A3" t="s" s="3">
        <v>146</v>
      </c>
    </row>
    <row r="4" spans="1:2">
      <c r="A4" t="s" s="4">
        <v>177</v>
      </c>
      <c r="B4" t="s" s="4">
        <v>178</v>
      </c>
    </row>
    <row r="5" spans="1:2">
      <c r="A5" t="s" s="4">
        <v>179</v>
      </c>
      <c r="B5" t="s" s="4">
        <v>180</v>
      </c>
    </row>
    <row r="6" spans="1:2">
      <c r="A6" t="s" s="4">
        <v>181</v>
      </c>
      <c r="B6" t="s" s="4">
        <v>182</v>
      </c>
    </row>
    <row r="7" spans="1:2">
      <c r="A7" t="s" s="4">
        <v>183</v>
      </c>
      <c r="B7" t="s" s="4">
        <v>184</v>
      </c>
    </row>
    <row r="8" spans="1:2">
      <c r="A8" t="s" s="4">
        <v>185</v>
      </c>
      <c r="B8" t="s" s="4">
        <v>186</v>
      </c>
    </row>
    <row r="9" spans="1:2">
      <c r="A9" t="s" s="4">
        <v>187</v>
      </c>
      <c r="B9" t="s" s="4">
        <v>188</v>
      </c>
    </row>
    <row r="10" spans="1:2">
      <c r="A10" t="s" s="4">
        <v>189</v>
      </c>
      <c r="B10" t="s" s="4">
        <v>190</v>
      </c>
    </row>
    <row r="11" spans="1:2">
      <c r="A11" t="s" s="4">
        <v>191</v>
      </c>
      <c r="B11" t="s" s="4">
        <v>192</v>
      </c>
    </row>
    <row r="12" spans="1:2">
      <c r="A12" t="s" s="4">
        <v>193</v>
      </c>
      <c r="B12" t="s" s="4">
        <v>194</v>
      </c>
    </row>
    <row r="13" spans="1:2">
      <c r="A13" t="s" s="4">
        <v>195</v>
      </c>
      <c r="B13" t="s" s="4">
        <v>196</v>
      </c>
    </row>
    <row r="14" spans="1:2">
      <c r="A14" t="s" s="4">
        <v>197</v>
      </c>
      <c r="B14" t="s" s="4">
        <v>198</v>
      </c>
    </row>
    <row r="15" spans="1:2">
      <c r="A15" t="s" s="4">
        <v>199</v>
      </c>
      <c r="B15" t="s" s="4">
        <v>200</v>
      </c>
    </row>
    <row r="16" spans="1:2">
      <c r="A16" t="s" s="4">
        <v>201</v>
      </c>
      <c r="B16" t="s" s="4">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6"/>
    <col customWidth="1" max="2" min="2" width="80"/>
  </cols>
  <sheetData>
    <row r="1" spans="1:2">
      <c r="A1" t="s" s="1">
        <v>203</v>
      </c>
      <c r="B1" t="s" s="2">
        <v>1</v>
      </c>
    </row>
    <row r="2" spans="1:2">
      <c r="B2" t="s" s="2">
        <v>2</v>
      </c>
    </row>
    <row r="3" spans="1:2">
      <c r="A3" t="s" s="3">
        <v>204</v>
      </c>
    </row>
    <row r="4" spans="1:2">
      <c r="A4" t="s" s="4">
        <v>205</v>
      </c>
      <c r="B4" t="s" s="4">
        <v>206</v>
      </c>
    </row>
    <row r="5" spans="1:2">
      <c r="A5" t="s" s="4">
        <v>207</v>
      </c>
    </row>
    <row r="6" spans="1:2">
      <c r="A6" t="s" s="3">
        <v>204</v>
      </c>
    </row>
    <row r="7" spans="1:2">
      <c r="A7" t="s" s="4">
        <v>205</v>
      </c>
      <c r="B7" t="s" s="4">
        <v>208</v>
      </c>
    </row>
    <row r="8" spans="1:2">
      <c r="A8" t="s" s="4">
        <v>209</v>
      </c>
    </row>
    <row r="9" spans="1:2">
      <c r="A9" t="s" s="3">
        <v>204</v>
      </c>
    </row>
    <row r="10" spans="1:2">
      <c r="A10" t="s" s="4">
        <v>210</v>
      </c>
      <c r="B10" t="s" s="4">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t="s" s="1">
        <v>212</v>
      </c>
      <c r="B1" t="s" s="2">
        <v>1</v>
      </c>
    </row>
    <row r="2" spans="1:2">
      <c r="B2" t="s" s="2">
        <v>2</v>
      </c>
    </row>
    <row r="3" spans="1:2">
      <c r="A3" t="s" s="3">
        <v>158</v>
      </c>
    </row>
    <row r="4" spans="1:2">
      <c r="A4" t="s" s="4">
        <v>213</v>
      </c>
      <c r="B4" t="s" s="4">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7</v>
      </c>
      <c r="B1" t="s" s="2">
        <v>2</v>
      </c>
      <c r="C1" t="s" s="2">
        <v>28</v>
      </c>
    </row>
    <row r="2" spans="1:3">
      <c r="A2" t="s" s="3">
        <v>29</v>
      </c>
    </row>
    <row r="3" spans="1:3">
      <c r="A3" t="s" s="4">
        <v>30</v>
      </c>
      <c r="B3" t="n" s="7">
        <v>681</v>
      </c>
      <c r="C3" t="n" s="7">
        <v>15173</v>
      </c>
    </row>
    <row r="4" spans="1:3">
      <c r="A4" t="s" s="4">
        <v>31</v>
      </c>
      <c r="B4" t="n" s="5">
        <v>681</v>
      </c>
      <c r="C4" t="n" s="5">
        <v>15173</v>
      </c>
    </row>
    <row r="5" spans="1:3">
      <c r="A5" t="s" s="4">
        <v>32</v>
      </c>
      <c r="B5" t="n" s="5">
        <v>0</v>
      </c>
      <c r="C5" t="n" s="5">
        <v>0</v>
      </c>
    </row>
    <row r="6" spans="1:3">
      <c r="A6" t="s" s="4">
        <v>33</v>
      </c>
      <c r="B6" t="n" s="5">
        <v>0</v>
      </c>
      <c r="C6" t="n" s="5">
        <v>0</v>
      </c>
    </row>
    <row r="7" spans="1:3">
      <c r="A7" t="s" s="4">
        <v>34</v>
      </c>
      <c r="B7" t="n" s="5">
        <v>5650000</v>
      </c>
      <c r="C7" t="n" s="5">
        <v>0</v>
      </c>
    </row>
    <row r="8" spans="1:3">
      <c r="A8" t="s" s="4">
        <v>35</v>
      </c>
      <c r="B8" t="n" s="5">
        <v>5650681</v>
      </c>
      <c r="C8" t="n" s="5">
        <v>15173</v>
      </c>
    </row>
    <row r="9" spans="1:3">
      <c r="A9" t="s" s="3">
        <v>36</v>
      </c>
    </row>
    <row r="10" spans="1:3">
      <c r="A10" t="s" s="4">
        <v>37</v>
      </c>
      <c r="B10" t="n" s="5">
        <v>323778</v>
      </c>
      <c r="C10" t="n" s="5">
        <v>328705</v>
      </c>
    </row>
    <row r="11" spans="1:3">
      <c r="A11" t="s" s="4">
        <v>38</v>
      </c>
      <c r="B11" t="n" s="5">
        <v>150000</v>
      </c>
      <c r="C11" t="n" s="5">
        <v>0</v>
      </c>
    </row>
    <row r="12" spans="1:3">
      <c r="A12" t="s" s="4">
        <v>39</v>
      </c>
      <c r="B12" t="n" s="5">
        <v>452980</v>
      </c>
      <c r="C12" t="n" s="5">
        <v>193824</v>
      </c>
    </row>
    <row r="13" spans="1:3">
      <c r="A13" t="s" s="4">
        <v>40</v>
      </c>
      <c r="B13" t="n" s="5">
        <v>101130</v>
      </c>
      <c r="C13" t="n" s="5">
        <v>68625</v>
      </c>
    </row>
    <row r="14" spans="1:3">
      <c r="A14" t="s" s="4">
        <v>41</v>
      </c>
      <c r="B14" t="n" s="5">
        <v>1027888</v>
      </c>
      <c r="C14" t="n" s="5">
        <v>591154</v>
      </c>
    </row>
    <row r="15" spans="1:3">
      <c r="A15" t="s" s="4">
        <v>42</v>
      </c>
      <c r="B15" t="n" s="5">
        <v>24436</v>
      </c>
      <c r="C15" t="n" s="5">
        <v>9353</v>
      </c>
    </row>
    <row r="16" spans="1:3">
      <c r="A16" t="s" s="4">
        <v>43</v>
      </c>
      <c r="B16" t="n" s="5">
        <v>21593</v>
      </c>
      <c r="C16" t="n" s="5">
        <v>8214</v>
      </c>
    </row>
    <row r="17" spans="1:3">
      <c r="A17" t="s" s="4">
        <v>44</v>
      </c>
      <c r="B17" t="n" s="7">
        <v>1073917</v>
      </c>
      <c r="C17" t="n" s="7">
        <v>608721</v>
      </c>
    </row>
    <row r="18" spans="1:3">
      <c r="A18" t="s" s="4">
        <v>45</v>
      </c>
      <c r="B18" t="s" s="4">
        <v>46</v>
      </c>
      <c r="C18" t="s" s="4">
        <v>46</v>
      </c>
    </row>
    <row r="19" spans="1:3">
      <c r="A19" t="s" s="3">
        <v>47</v>
      </c>
    </row>
    <row r="20" spans="1:3">
      <c r="A20" t="s" s="4">
        <v>48</v>
      </c>
      <c r="B20" t="n" s="7">
        <v>11279</v>
      </c>
      <c r="C20" t="n" s="7">
        <v>617</v>
      </c>
    </row>
    <row r="21" spans="1:3">
      <c r="A21" t="s" s="4">
        <v>49</v>
      </c>
      <c r="B21" t="n" s="5">
        <v>1000</v>
      </c>
      <c r="C21" t="n" s="5">
        <v>1000</v>
      </c>
    </row>
    <row r="22" spans="1:3">
      <c r="A22" t="s" s="4">
        <v>50</v>
      </c>
      <c r="B22" t="n" s="5">
        <v>-19</v>
      </c>
      <c r="C22" t="n" s="5">
        <v>-55</v>
      </c>
    </row>
    <row r="23" spans="1:3">
      <c r="A23" t="s" s="4">
        <v>51</v>
      </c>
      <c r="B23" t="n" s="5">
        <v>20790478</v>
      </c>
      <c r="C23" t="n" s="5">
        <v>14823239</v>
      </c>
    </row>
    <row r="24" spans="1:3">
      <c r="A24" t="s" s="4">
        <v>52</v>
      </c>
      <c r="B24" t="n" s="5">
        <v>5000</v>
      </c>
      <c r="C24" t="n" s="5">
        <v>5000</v>
      </c>
    </row>
    <row r="25" spans="1:3">
      <c r="A25" t="s" s="4">
        <v>53</v>
      </c>
      <c r="B25" t="n" s="5">
        <v>-16230974</v>
      </c>
      <c r="C25" t="n" s="5">
        <v>-15423349</v>
      </c>
    </row>
    <row r="26" spans="1:3">
      <c r="A26" t="s" s="4">
        <v>54</v>
      </c>
      <c r="B26" t="n" s="5">
        <v>4576764</v>
      </c>
      <c r="C26" t="n" s="5">
        <v>-593548</v>
      </c>
    </row>
    <row r="27" spans="1:3">
      <c r="A27" t="s" s="4">
        <v>55</v>
      </c>
      <c r="B27" t="n" s="7">
        <v>5650681</v>
      </c>
      <c r="C27" t="n" s="7">
        <v>1517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6"/>
    <col customWidth="1" max="2" min="2" width="80"/>
  </cols>
  <sheetData>
    <row r="1" spans="1:2">
      <c r="A1" t="s" s="1">
        <v>215</v>
      </c>
      <c r="B1" t="s" s="2">
        <v>1</v>
      </c>
    </row>
    <row r="2" spans="1:2">
      <c r="B2" t="s" s="2">
        <v>2</v>
      </c>
    </row>
    <row r="3" spans="1:2">
      <c r="A3" t="s" s="3">
        <v>216</v>
      </c>
    </row>
    <row r="4" spans="1:2">
      <c r="A4" t="s" s="4">
        <v>205</v>
      </c>
      <c r="B4" t="s" s="4">
        <v>206</v>
      </c>
    </row>
    <row r="5" spans="1:2">
      <c r="A5" t="s" s="4">
        <v>207</v>
      </c>
    </row>
    <row r="6" spans="1:2">
      <c r="A6" t="s" s="3">
        <v>216</v>
      </c>
    </row>
    <row r="7" spans="1:2">
      <c r="A7" t="s" s="4">
        <v>205</v>
      </c>
      <c r="B7" t="s" s="4">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18</v>
      </c>
      <c r="B1" t="s" s="2">
        <v>71</v>
      </c>
      <c r="D1" t="s" s="2">
        <v>1</v>
      </c>
    </row>
    <row r="2" spans="1:5">
      <c r="B2" t="s" s="2">
        <v>2</v>
      </c>
      <c r="C2" t="s" s="2">
        <v>72</v>
      </c>
      <c r="D2" t="s" s="2">
        <v>2</v>
      </c>
      <c r="E2" t="s" s="2">
        <v>72</v>
      </c>
    </row>
    <row r="3" spans="1:5">
      <c r="A3" t="s" s="3">
        <v>142</v>
      </c>
    </row>
    <row r="4" spans="1:5">
      <c r="A4" t="s" s="4">
        <v>219</v>
      </c>
      <c r="B4" t="n" s="7">
        <v>-334207</v>
      </c>
      <c r="C4" t="n" s="7">
        <v>-3171821</v>
      </c>
      <c r="D4" t="n" s="7">
        <v>-807625</v>
      </c>
      <c r="E4" t="n" s="7">
        <v>-3791929</v>
      </c>
    </row>
    <row r="5" spans="1:5">
      <c r="A5" t="s" s="4">
        <v>220</v>
      </c>
      <c r="D5" t="n" s="5">
        <v>-390677</v>
      </c>
      <c r="E5" t="n" s="7">
        <v>-208368</v>
      </c>
    </row>
    <row r="6" spans="1:5">
      <c r="A6" t="s" s="4">
        <v>221</v>
      </c>
      <c r="B6" t="n" s="7">
        <v>1027207</v>
      </c>
      <c r="D6" t="n" s="7">
        <v>1027207</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r="A1" t="s" s="1">
        <v>222</v>
      </c>
      <c r="B1" t="s" s="2">
        <v>1</v>
      </c>
    </row>
    <row r="2" spans="1:5">
      <c r="B2" t="s" s="2">
        <v>2</v>
      </c>
      <c r="C2" t="s" s="2">
        <v>28</v>
      </c>
      <c r="D2" t="s" s="2">
        <v>72</v>
      </c>
      <c r="E2" t="s" s="2">
        <v>223</v>
      </c>
    </row>
    <row r="3" spans="1:5">
      <c r="A3" t="s" s="3">
        <v>146</v>
      </c>
    </row>
    <row r="4" spans="1:5">
      <c r="A4" t="s" s="4">
        <v>224</v>
      </c>
      <c r="B4" t="n" s="7">
        <v>681</v>
      </c>
      <c r="C4" t="n" s="7">
        <v>15173</v>
      </c>
      <c r="D4" t="n" s="7">
        <v>9221</v>
      </c>
      <c r="E4" t="n" s="7">
        <v>4198</v>
      </c>
    </row>
    <row r="5" spans="1:5">
      <c r="A5" t="s" s="4">
        <v>225</v>
      </c>
      <c r="B5" t="n" s="5">
        <v>891800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26</v>
      </c>
      <c r="B1" t="s" s="2">
        <v>227</v>
      </c>
      <c r="C1" t="s" s="2">
        <v>2</v>
      </c>
    </row>
    <row r="2" spans="1:3">
      <c r="A2" t="s" s="3">
        <v>228</v>
      </c>
    </row>
    <row r="3" spans="1:3">
      <c r="A3" t="s" s="4">
        <v>229</v>
      </c>
      <c r="B3" t="n" s="7">
        <v>75000</v>
      </c>
    </row>
    <row r="4" spans="1:3">
      <c r="A4" t="s" s="4">
        <v>230</v>
      </c>
      <c r="C4" t="n" s="7">
        <v>450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52"/>
    <col customWidth="1" max="2" min="2" width="21"/>
    <col customWidth="1" max="3" min="3" width="14"/>
    <col customWidth="1" max="4" min="4" width="14"/>
  </cols>
  <sheetData>
    <row r="1" spans="1:4">
      <c r="A1" t="s" s="1">
        <v>231</v>
      </c>
      <c r="B1" t="s" s="2">
        <v>1</v>
      </c>
    </row>
    <row r="2" spans="1:4">
      <c r="B2" t="s" s="2">
        <v>2</v>
      </c>
      <c r="C2" t="s" s="2">
        <v>72</v>
      </c>
      <c r="D2" t="s" s="2">
        <v>28</v>
      </c>
    </row>
    <row r="3" spans="1:4">
      <c r="A3" t="s" s="3">
        <v>232</v>
      </c>
    </row>
    <row r="4" spans="1:4">
      <c r="A4" t="s" s="4">
        <v>233</v>
      </c>
      <c r="B4" t="n" s="7">
        <v>496185</v>
      </c>
      <c r="C4" t="n" s="7">
        <v>208391</v>
      </c>
    </row>
    <row r="5" spans="1:4">
      <c r="A5" t="s" s="4">
        <v>234</v>
      </c>
      <c r="B5" t="n" s="5">
        <v>1027888</v>
      </c>
      <c r="D5" t="n" s="7">
        <v>591154</v>
      </c>
    </row>
    <row r="6" spans="1:4">
      <c r="A6" t="s" s="4">
        <v>235</v>
      </c>
      <c r="B6" t="n" s="5">
        <v>5132</v>
      </c>
      <c r="C6" t="n" s="7">
        <v>6048</v>
      </c>
    </row>
    <row r="7" spans="1:4">
      <c r="A7" t="s" s="4">
        <v>236</v>
      </c>
    </row>
    <row r="8" spans="1:4">
      <c r="A8" t="s" s="3">
        <v>232</v>
      </c>
    </row>
    <row r="9" spans="1:4">
      <c r="A9" t="s" s="4">
        <v>237</v>
      </c>
      <c r="B9" t="n" s="5">
        <v>496185</v>
      </c>
    </row>
    <row r="10" spans="1:4">
      <c r="A10" t="s" s="4">
        <v>238</v>
      </c>
    </row>
    <row r="11" spans="1:4">
      <c r="A11" t="s" s="3">
        <v>232</v>
      </c>
    </row>
    <row r="12" spans="1:4">
      <c r="A12" t="s" s="4">
        <v>233</v>
      </c>
      <c r="B12" t="n" s="7">
        <v>496185</v>
      </c>
    </row>
    <row r="13" spans="1:4">
      <c r="A13" t="s" s="4">
        <v>239</v>
      </c>
      <c r="B13" t="s" s="4">
        <v>240</v>
      </c>
    </row>
    <row r="14" spans="1:4">
      <c r="A14" t="s" s="4">
        <v>241</v>
      </c>
      <c r="B14" t="s" s="4">
        <v>242</v>
      </c>
    </row>
    <row r="15" spans="1:4">
      <c r="A15" t="s" s="4">
        <v>234</v>
      </c>
      <c r="B15" t="n" s="7">
        <v>0</v>
      </c>
      <c r="D15" t="n" s="7">
        <v>0</v>
      </c>
    </row>
    <row r="16" spans="1:4">
      <c r="A16" t="s" s="4">
        <v>235</v>
      </c>
      <c r="B16" t="n" s="7">
        <v>5132</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r="A1" t="s" s="1">
        <v>243</v>
      </c>
      <c r="B1" t="s" s="2">
        <v>1</v>
      </c>
    </row>
    <row r="2" spans="1:3">
      <c r="B2" t="s" s="2">
        <v>2</v>
      </c>
      <c r="C2" t="s" s="2">
        <v>28</v>
      </c>
    </row>
    <row r="3" spans="1:3">
      <c r="A3" t="s" s="3">
        <v>244</v>
      </c>
    </row>
    <row r="4" spans="1:3">
      <c r="A4" t="s" s="4">
        <v>245</v>
      </c>
      <c r="B4" t="n" s="7">
        <v>150000</v>
      </c>
      <c r="C4" t="n" s="7">
        <v>0</v>
      </c>
    </row>
    <row r="5" spans="1:3">
      <c r="A5" t="s" s="4">
        <v>246</v>
      </c>
    </row>
    <row r="6" spans="1:3">
      <c r="A6" t="s" s="3">
        <v>244</v>
      </c>
    </row>
    <row r="7" spans="1:3">
      <c r="A7" t="s" s="4">
        <v>247</v>
      </c>
      <c r="B7" t="s" s="4">
        <v>248</v>
      </c>
    </row>
    <row r="8" spans="1:3">
      <c r="A8" t="s" s="4">
        <v>249</v>
      </c>
      <c r="B8" t="n" s="7">
        <v>2500000</v>
      </c>
    </row>
    <row r="9" spans="1:3">
      <c r="A9" t="s" s="4">
        <v>250</v>
      </c>
      <c r="B9" t="s" s="4">
        <v>251</v>
      </c>
    </row>
    <row r="10" spans="1:3">
      <c r="A10" t="s" s="4">
        <v>252</v>
      </c>
      <c r="B10" t="n" s="7">
        <v>2250000</v>
      </c>
    </row>
    <row r="11" spans="1:3">
      <c r="A11" t="s" s="4">
        <v>253</v>
      </c>
      <c r="B11" t="n" s="5">
        <v>3000000</v>
      </c>
    </row>
    <row r="12" spans="1:3">
      <c r="A12" t="s" s="4">
        <v>254</v>
      </c>
      <c r="B12" t="n" s="7">
        <v>5400000</v>
      </c>
    </row>
    <row r="13" spans="1:3">
      <c r="A13" t="s" s="4">
        <v>255</v>
      </c>
      <c r="B13" t="n" s="7">
        <v>50000</v>
      </c>
    </row>
    <row r="14" spans="1:3">
      <c r="A14" t="s" s="4">
        <v>256</v>
      </c>
      <c r="B14" t="s" s="4">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r="A1" t="s" s="1">
        <v>258</v>
      </c>
      <c r="B1" t="s" s="2">
        <v>1</v>
      </c>
    </row>
    <row r="2" spans="1:3">
      <c r="B2" t="s" s="2">
        <v>2</v>
      </c>
      <c r="C2" t="s" s="2">
        <v>28</v>
      </c>
    </row>
    <row r="3" spans="1:3">
      <c r="A3" t="s" s="3">
        <v>259</v>
      </c>
    </row>
    <row r="4" spans="1:3">
      <c r="A4" t="s" s="4">
        <v>260</v>
      </c>
      <c r="B4" t="s" s="4">
        <v>261</v>
      </c>
    </row>
    <row r="5" spans="1:3">
      <c r="A5" t="s" s="4">
        <v>262</v>
      </c>
    </row>
    <row r="6" spans="1:3">
      <c r="A6" t="s" s="3">
        <v>259</v>
      </c>
    </row>
    <row r="7" spans="1:3">
      <c r="A7" t="s" s="4">
        <v>260</v>
      </c>
      <c r="B7" t="s" s="4">
        <v>263</v>
      </c>
    </row>
    <row r="8" spans="1:3">
      <c r="A8" t="s" s="4">
        <v>264</v>
      </c>
      <c r="B8" t="s" s="4">
        <v>265</v>
      </c>
    </row>
    <row r="9" spans="1:3">
      <c r="A9" t="s" s="4">
        <v>266</v>
      </c>
      <c r="B9" t="n" s="9">
        <v>1.1</v>
      </c>
    </row>
    <row r="10" spans="1:3">
      <c r="A10" t="s" s="4">
        <v>267</v>
      </c>
    </row>
    <row r="11" spans="1:3">
      <c r="A11" t="s" s="3">
        <v>259</v>
      </c>
    </row>
    <row r="12" spans="1:3">
      <c r="A12" t="s" s="4">
        <v>264</v>
      </c>
      <c r="B12" t="s" s="4">
        <v>265</v>
      </c>
      <c r="C12" t="s" s="4">
        <v>265</v>
      </c>
    </row>
    <row r="13" spans="1:3">
      <c r="A13" t="s" s="4">
        <v>266</v>
      </c>
      <c r="B13" t="n" s="9">
        <v>0.01</v>
      </c>
      <c r="C13" t="n" s="9">
        <v>0.01</v>
      </c>
    </row>
    <row r="14" spans="1:3">
      <c r="A14" t="s" s="4">
        <v>268</v>
      </c>
      <c r="B14" t="n" s="7">
        <v>0</v>
      </c>
    </row>
    <row r="15" spans="1:3">
      <c r="A15" t="s" s="4">
        <v>269</v>
      </c>
    </row>
    <row r="16" spans="1:3">
      <c r="A16" t="s" s="3">
        <v>259</v>
      </c>
    </row>
    <row r="17" spans="1:3">
      <c r="A17" t="s" s="4">
        <v>264</v>
      </c>
      <c r="B17" t="s" s="4">
        <v>265</v>
      </c>
      <c r="C17" t="s" s="4">
        <v>265</v>
      </c>
    </row>
    <row r="18" spans="1:3">
      <c r="A18" t="s" s="4">
        <v>266</v>
      </c>
      <c r="B18" t="n" s="9">
        <v>0.01</v>
      </c>
      <c r="C18" t="n" s="9">
        <v>0.01</v>
      </c>
    </row>
    <row r="19" spans="1:3">
      <c r="A19" t="s" s="4">
        <v>268</v>
      </c>
      <c r="B19" t="n" s="7">
        <v>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70</v>
      </c>
      <c r="B1" t="s" s="2">
        <v>2</v>
      </c>
      <c r="C1" t="s" s="2">
        <v>28</v>
      </c>
    </row>
    <row r="2" spans="1:3">
      <c r="A2" t="s" s="3">
        <v>271</v>
      </c>
    </row>
    <row r="3" spans="1:3">
      <c r="A3" t="s" s="4">
        <v>272</v>
      </c>
      <c r="B3" t="n" s="7">
        <v>1281732</v>
      </c>
      <c r="C3" t="n" s="7">
        <v>839822</v>
      </c>
    </row>
    <row r="4" spans="1:3">
      <c r="A4" t="s" s="4">
        <v>273</v>
      </c>
      <c r="B4" t="n" s="5">
        <v>-583387</v>
      </c>
      <c r="C4" t="n" s="5">
        <v>-474716</v>
      </c>
    </row>
    <row r="5" spans="1:3">
      <c r="A5" t="s" s="4">
        <v>274</v>
      </c>
      <c r="B5" t="n" s="5">
        <v>-673909</v>
      </c>
      <c r="C5" t="n" s="5">
        <v>-355753</v>
      </c>
    </row>
    <row r="6" spans="1:3">
      <c r="A6" t="s" s="4">
        <v>275</v>
      </c>
      <c r="B6" t="n" s="5">
        <v>24436</v>
      </c>
      <c r="C6" t="n" s="5">
        <v>9353</v>
      </c>
    </row>
    <row r="7" spans="1:3">
      <c r="A7" t="s" s="4">
        <v>276</v>
      </c>
      <c r="B7" t="n" s="5">
        <v>583387</v>
      </c>
      <c r="C7" t="n" s="5">
        <v>474716</v>
      </c>
    </row>
    <row r="8" spans="1:3">
      <c r="A8" t="s" s="4">
        <v>277</v>
      </c>
      <c r="B8" t="n" s="5">
        <v>-130407</v>
      </c>
      <c r="C8" t="n" s="5">
        <v>-280892</v>
      </c>
    </row>
    <row r="9" spans="1:3">
      <c r="A9" t="s" s="4">
        <v>278</v>
      </c>
      <c r="B9" t="n" s="5">
        <v>452980</v>
      </c>
      <c r="C9" t="n" s="5">
        <v>193824</v>
      </c>
    </row>
    <row r="10" spans="1:3">
      <c r="A10" t="s" s="4">
        <v>279</v>
      </c>
    </row>
    <row r="11" spans="1:3">
      <c r="A11" t="s" s="3">
        <v>271</v>
      </c>
    </row>
    <row r="12" spans="1:3">
      <c r="A12" t="s" s="4">
        <v>272</v>
      </c>
      <c r="B12" t="n" s="5">
        <v>13790</v>
      </c>
      <c r="C12" t="n" s="5">
        <v>12808</v>
      </c>
    </row>
    <row r="13" spans="1:3">
      <c r="A13" t="s" s="4">
        <v>280</v>
      </c>
    </row>
    <row r="14" spans="1:3">
      <c r="A14" t="s" s="3">
        <v>271</v>
      </c>
    </row>
    <row r="15" spans="1:3">
      <c r="A15" t="s" s="4">
        <v>272</v>
      </c>
      <c r="B15" t="n" s="5">
        <v>7070</v>
      </c>
      <c r="C15" t="n" s="5">
        <v>6567</v>
      </c>
    </row>
    <row r="16" spans="1:3">
      <c r="A16" t="s" s="4">
        <v>281</v>
      </c>
    </row>
    <row r="17" spans="1:3">
      <c r="A17" t="s" s="3">
        <v>271</v>
      </c>
    </row>
    <row r="18" spans="1:3">
      <c r="A18" t="s" s="4">
        <v>272</v>
      </c>
      <c r="B18" t="n" s="5">
        <v>64</v>
      </c>
      <c r="C18" t="n" s="5">
        <v>62</v>
      </c>
    </row>
    <row r="19" spans="1:3">
      <c r="A19" t="s" s="4">
        <v>209</v>
      </c>
    </row>
    <row r="20" spans="1:3">
      <c r="A20" t="s" s="3">
        <v>271</v>
      </c>
    </row>
    <row r="21" spans="1:3">
      <c r="A21" t="s" s="4">
        <v>272</v>
      </c>
      <c r="B21" t="n" s="5">
        <v>1147</v>
      </c>
      <c r="C21" t="n" s="5">
        <v>5999</v>
      </c>
    </row>
    <row r="22" spans="1:3">
      <c r="A22" t="s" s="4">
        <v>282</v>
      </c>
    </row>
    <row r="23" spans="1:3">
      <c r="A23" t="s" s="3">
        <v>271</v>
      </c>
    </row>
    <row r="24" spans="1:3">
      <c r="A24" t="s" s="4">
        <v>272</v>
      </c>
      <c r="B24" t="n" s="5">
        <v>86060</v>
      </c>
      <c r="C24" t="n" s="5">
        <v>136969</v>
      </c>
    </row>
    <row r="25" spans="1:3">
      <c r="A25" t="s" s="4">
        <v>283</v>
      </c>
    </row>
    <row r="26" spans="1:3">
      <c r="A26" t="s" s="3">
        <v>271</v>
      </c>
    </row>
    <row r="27" spans="1:3">
      <c r="A27" t="s" s="4">
        <v>272</v>
      </c>
      <c r="B27" t="n" s="5">
        <v>312310</v>
      </c>
      <c r="C27" t="n" s="5">
        <v>312310</v>
      </c>
    </row>
    <row r="28" spans="1:3">
      <c r="A28" t="s" s="4">
        <v>284</v>
      </c>
    </row>
    <row r="29" spans="1:3">
      <c r="A29" t="s" s="3">
        <v>271</v>
      </c>
    </row>
    <row r="30" spans="1:3">
      <c r="A30" t="s" s="4">
        <v>272</v>
      </c>
      <c r="B30" t="n" s="5">
        <v>162946</v>
      </c>
      <c r="C30" t="n" s="5">
        <v>162947</v>
      </c>
    </row>
    <row r="31" spans="1:3">
      <c r="A31" t="s" s="4">
        <v>285</v>
      </c>
    </row>
    <row r="32" spans="1:3">
      <c r="A32" t="s" s="3">
        <v>271</v>
      </c>
    </row>
    <row r="33" spans="1:3">
      <c r="A33" t="s" s="4">
        <v>272</v>
      </c>
      <c r="B33" t="n" s="5">
        <v>202160</v>
      </c>
      <c r="C33" t="n" s="5">
        <v>202160</v>
      </c>
    </row>
    <row r="34" spans="1:3">
      <c r="A34" t="s" s="4">
        <v>207</v>
      </c>
    </row>
    <row r="35" spans="1:3">
      <c r="A35" t="s" s="3">
        <v>271</v>
      </c>
    </row>
    <row r="36" spans="1:3">
      <c r="A36" t="s" s="4">
        <v>272</v>
      </c>
      <c r="B36" t="n" s="5">
        <v>87970</v>
      </c>
      <c r="C36" t="n" s="5">
        <v>0</v>
      </c>
    </row>
    <row r="37" spans="1:3">
      <c r="A37" t="s" s="4">
        <v>286</v>
      </c>
    </row>
    <row r="38" spans="1:3">
      <c r="A38" t="s" s="3">
        <v>271</v>
      </c>
    </row>
    <row r="39" spans="1:3">
      <c r="A39" t="s" s="4">
        <v>272</v>
      </c>
      <c r="B39" t="n" s="5">
        <v>81813</v>
      </c>
      <c r="C39" t="n" s="5">
        <v>0</v>
      </c>
    </row>
    <row r="40" spans="1:3">
      <c r="A40" t="s" s="4">
        <v>287</v>
      </c>
    </row>
    <row r="41" spans="1:3">
      <c r="A41" t="s" s="3">
        <v>271</v>
      </c>
    </row>
    <row r="42" spans="1:3">
      <c r="A42" t="s" s="4">
        <v>272</v>
      </c>
      <c r="B42" t="n" s="7">
        <v>326402</v>
      </c>
      <c r="C42" t="n" s="7">
        <v>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r="A1" t="s" s="1">
        <v>288</v>
      </c>
      <c r="B1" t="s" s="2">
        <v>1</v>
      </c>
      <c r="C1" t="s" s="2">
        <v>289</v>
      </c>
    </row>
    <row r="2" spans="1:3">
      <c r="B2" t="s" s="2">
        <v>2</v>
      </c>
      <c r="C2" t="s" s="2">
        <v>28</v>
      </c>
    </row>
    <row r="3" spans="1:3">
      <c r="A3" t="s" s="4">
        <v>279</v>
      </c>
    </row>
    <row r="4" spans="1:3">
      <c r="A4" t="s" s="3">
        <v>290</v>
      </c>
    </row>
    <row r="5" spans="1:3">
      <c r="A5" t="s" s="4">
        <v>291</v>
      </c>
      <c r="B5" t="s" s="4">
        <v>292</v>
      </c>
      <c r="C5" t="s" s="4">
        <v>292</v>
      </c>
    </row>
    <row r="6" spans="1:3">
      <c r="A6" t="s" s="4">
        <v>293</v>
      </c>
      <c r="B6" t="s" s="4">
        <v>265</v>
      </c>
      <c r="C6" t="s" s="4">
        <v>265</v>
      </c>
    </row>
    <row r="7" spans="1:3">
      <c r="A7" t="s" s="4">
        <v>294</v>
      </c>
      <c r="B7" t="s" s="4">
        <v>295</v>
      </c>
      <c r="C7" t="s" s="4">
        <v>295</v>
      </c>
    </row>
    <row r="8" spans="1:3">
      <c r="A8" t="s" s="4">
        <v>296</v>
      </c>
      <c r="B8" t="n" s="9">
        <v>0.01</v>
      </c>
      <c r="C8" t="n" s="9">
        <v>0.01</v>
      </c>
    </row>
    <row r="9" spans="1:3">
      <c r="A9" t="s" s="4">
        <v>280</v>
      </c>
    </row>
    <row r="10" spans="1:3">
      <c r="A10" t="s" s="3">
        <v>290</v>
      </c>
    </row>
    <row r="11" spans="1:3">
      <c r="A11" t="s" s="4">
        <v>291</v>
      </c>
      <c r="B11" t="s" s="4">
        <v>297</v>
      </c>
      <c r="C11" t="s" s="4">
        <v>297</v>
      </c>
    </row>
    <row r="12" spans="1:3">
      <c r="A12" t="s" s="4">
        <v>293</v>
      </c>
      <c r="B12" t="s" s="4">
        <v>265</v>
      </c>
      <c r="C12" t="s" s="4">
        <v>265</v>
      </c>
    </row>
    <row r="13" spans="1:3">
      <c r="A13" t="s" s="4">
        <v>294</v>
      </c>
      <c r="B13" t="s" s="4">
        <v>295</v>
      </c>
      <c r="C13" t="s" s="4">
        <v>295</v>
      </c>
    </row>
    <row r="14" spans="1:3">
      <c r="A14" t="s" s="4">
        <v>296</v>
      </c>
      <c r="B14" t="n" s="9">
        <v>0.01</v>
      </c>
      <c r="C14" t="n" s="9">
        <v>0.01</v>
      </c>
    </row>
    <row r="15" spans="1:3">
      <c r="A15" t="s" s="4">
        <v>281</v>
      </c>
    </row>
    <row r="16" spans="1:3">
      <c r="A16" t="s" s="3">
        <v>290</v>
      </c>
    </row>
    <row r="17" spans="1:3">
      <c r="A17" t="s" s="4">
        <v>291</v>
      </c>
      <c r="B17" t="s" s="4">
        <v>298</v>
      </c>
      <c r="C17" t="s" s="4">
        <v>298</v>
      </c>
    </row>
    <row r="18" spans="1:3">
      <c r="A18" t="s" s="4">
        <v>293</v>
      </c>
      <c r="B18" t="s" s="4">
        <v>265</v>
      </c>
      <c r="C18" t="s" s="4">
        <v>265</v>
      </c>
    </row>
    <row r="19" spans="1:3">
      <c r="A19" t="s" s="4">
        <v>294</v>
      </c>
      <c r="B19" t="s" s="4">
        <v>299</v>
      </c>
      <c r="C19" t="s" s="4">
        <v>299</v>
      </c>
    </row>
    <row r="20" spans="1:3">
      <c r="A20" t="s" s="4">
        <v>296</v>
      </c>
      <c r="B20" t="n" s="9">
        <v>0.02</v>
      </c>
      <c r="C20" t="n" s="9">
        <v>0.02</v>
      </c>
    </row>
    <row r="21" spans="1:3">
      <c r="A21" t="s" s="4">
        <v>209</v>
      </c>
    </row>
    <row r="22" spans="1:3">
      <c r="A22" t="s" s="3">
        <v>290</v>
      </c>
    </row>
    <row r="23" spans="1:3">
      <c r="A23" t="s" s="4">
        <v>291</v>
      </c>
      <c r="B23" t="s" s="4">
        <v>300</v>
      </c>
      <c r="C23" t="s" s="4">
        <v>300</v>
      </c>
    </row>
    <row r="24" spans="1:3">
      <c r="A24" t="s" s="4">
        <v>293</v>
      </c>
      <c r="B24" t="s" s="4">
        <v>265</v>
      </c>
      <c r="C24" t="s" s="4">
        <v>265</v>
      </c>
    </row>
    <row r="25" spans="1:3">
      <c r="A25" t="s" s="4">
        <v>294</v>
      </c>
      <c r="B25" t="s" s="4">
        <v>301</v>
      </c>
      <c r="C25" t="s" s="4">
        <v>301</v>
      </c>
    </row>
    <row r="26" spans="1:3">
      <c r="A26" t="s" s="4">
        <v>296</v>
      </c>
      <c r="B26" t="n" s="9">
        <v>0.01</v>
      </c>
      <c r="C26" t="n" s="9">
        <v>0.01</v>
      </c>
    </row>
    <row r="27" spans="1:3">
      <c r="A27" t="s" s="4">
        <v>282</v>
      </c>
    </row>
    <row r="28" spans="1:3">
      <c r="A28" t="s" s="3">
        <v>290</v>
      </c>
    </row>
    <row r="29" spans="1:3">
      <c r="A29" t="s" s="4">
        <v>291</v>
      </c>
      <c r="B29" t="s" s="4">
        <v>302</v>
      </c>
      <c r="C29" t="s" s="4">
        <v>302</v>
      </c>
    </row>
    <row r="30" spans="1:3">
      <c r="A30" t="s" s="4">
        <v>293</v>
      </c>
      <c r="B30" t="s" s="4">
        <v>265</v>
      </c>
      <c r="C30" t="s" s="4">
        <v>265</v>
      </c>
    </row>
    <row r="31" spans="1:3">
      <c r="A31" t="s" s="4">
        <v>294</v>
      </c>
      <c r="B31" t="s" s="4">
        <v>303</v>
      </c>
      <c r="C31" t="s" s="4">
        <v>303</v>
      </c>
    </row>
    <row r="32" spans="1:3">
      <c r="A32" t="s" s="4">
        <v>296</v>
      </c>
      <c r="B32" t="n" s="9">
        <v>0.01</v>
      </c>
      <c r="C32" t="n" s="9">
        <v>0.01</v>
      </c>
    </row>
    <row r="33" spans="1:3">
      <c r="A33" t="s" s="4">
        <v>283</v>
      </c>
    </row>
    <row r="34" spans="1:3">
      <c r="A34" t="s" s="3">
        <v>290</v>
      </c>
    </row>
    <row r="35" spans="1:3">
      <c r="A35" t="s" s="4">
        <v>291</v>
      </c>
      <c r="B35" t="s" s="4">
        <v>304</v>
      </c>
      <c r="C35" t="s" s="4">
        <v>304</v>
      </c>
    </row>
    <row r="36" spans="1:3">
      <c r="A36" t="s" s="4">
        <v>293</v>
      </c>
      <c r="B36" t="s" s="4">
        <v>265</v>
      </c>
      <c r="C36" t="s" s="4">
        <v>265</v>
      </c>
    </row>
    <row r="37" spans="1:3">
      <c r="A37" t="s" s="4">
        <v>294</v>
      </c>
      <c r="B37" t="s" s="4">
        <v>23</v>
      </c>
      <c r="C37" t="s" s="4">
        <v>23</v>
      </c>
    </row>
    <row r="38" spans="1:3">
      <c r="A38" t="s" s="4">
        <v>296</v>
      </c>
      <c r="B38" t="n" s="9">
        <v>0.01</v>
      </c>
      <c r="C38" t="n" s="9">
        <v>0.01</v>
      </c>
    </row>
    <row r="39" spans="1:3">
      <c r="A39" t="s" s="4">
        <v>284</v>
      </c>
    </row>
    <row r="40" spans="1:3">
      <c r="A40" t="s" s="3">
        <v>290</v>
      </c>
    </row>
    <row r="41" spans="1:3">
      <c r="A41" t="s" s="4">
        <v>291</v>
      </c>
      <c r="B41" t="s" s="4">
        <v>305</v>
      </c>
      <c r="C41" t="s" s="4">
        <v>305</v>
      </c>
    </row>
    <row r="42" spans="1:3">
      <c r="A42" t="s" s="4">
        <v>293</v>
      </c>
      <c r="B42" t="s" s="4">
        <v>265</v>
      </c>
      <c r="C42" t="s" s="4">
        <v>265</v>
      </c>
    </row>
    <row r="43" spans="1:3">
      <c r="A43" t="s" s="4">
        <v>294</v>
      </c>
      <c r="B43" t="s" s="4">
        <v>306</v>
      </c>
      <c r="C43" t="s" s="4">
        <v>306</v>
      </c>
    </row>
    <row r="44" spans="1:3">
      <c r="A44" t="s" s="4">
        <v>296</v>
      </c>
      <c r="B44" t="n" s="9">
        <v>0.01</v>
      </c>
      <c r="C44" t="n" s="9">
        <v>0.01</v>
      </c>
    </row>
    <row r="45" spans="1:3">
      <c r="A45" t="s" s="4">
        <v>285</v>
      </c>
    </row>
    <row r="46" spans="1:3">
      <c r="A46" t="s" s="3">
        <v>290</v>
      </c>
    </row>
    <row r="47" spans="1:3">
      <c r="A47" t="s" s="4">
        <v>291</v>
      </c>
      <c r="B47" t="s" s="4">
        <v>307</v>
      </c>
      <c r="C47" t="s" s="4">
        <v>307</v>
      </c>
    </row>
    <row r="48" spans="1:3">
      <c r="A48" t="s" s="4">
        <v>293</v>
      </c>
      <c r="B48" t="s" s="4">
        <v>265</v>
      </c>
      <c r="C48" t="s" s="4">
        <v>265</v>
      </c>
    </row>
    <row r="49" spans="1:3">
      <c r="A49" t="s" s="4">
        <v>294</v>
      </c>
      <c r="B49" t="s" s="4">
        <v>308</v>
      </c>
      <c r="C49" t="s" s="4">
        <v>308</v>
      </c>
    </row>
    <row r="50" spans="1:3">
      <c r="A50" t="s" s="4">
        <v>296</v>
      </c>
      <c r="B50" t="n" s="7">
        <v>2</v>
      </c>
      <c r="C50" t="n" s="7">
        <v>2</v>
      </c>
    </row>
    <row r="51" spans="1:3">
      <c r="A51" t="s" s="4">
        <v>207</v>
      </c>
    </row>
    <row r="52" spans="1:3">
      <c r="A52" t="s" s="3">
        <v>290</v>
      </c>
    </row>
    <row r="53" spans="1:3">
      <c r="A53" t="s" s="4">
        <v>291</v>
      </c>
      <c r="B53" t="s" s="4">
        <v>301</v>
      </c>
    </row>
    <row r="54" spans="1:3">
      <c r="A54" t="s" s="4">
        <v>293</v>
      </c>
      <c r="B54" t="s" s="4">
        <v>265</v>
      </c>
    </row>
    <row r="55" spans="1:3">
      <c r="A55" t="s" s="4">
        <v>294</v>
      </c>
      <c r="B55" t="s" s="4">
        <v>309</v>
      </c>
    </row>
    <row r="56" spans="1:3">
      <c r="A56" t="s" s="4">
        <v>296</v>
      </c>
      <c r="B56" t="n" s="9">
        <v>1.1</v>
      </c>
    </row>
    <row r="57" spans="1:3">
      <c r="A57" t="s" s="4">
        <v>286</v>
      </c>
    </row>
    <row r="58" spans="1:3">
      <c r="A58" t="s" s="3">
        <v>290</v>
      </c>
    </row>
    <row r="59" spans="1:3">
      <c r="A59" t="s" s="4">
        <v>291</v>
      </c>
      <c r="B59" t="s" s="4">
        <v>303</v>
      </c>
    </row>
    <row r="60" spans="1:3">
      <c r="A60" t="s" s="4">
        <v>293</v>
      </c>
      <c r="B60" t="s" s="4">
        <v>265</v>
      </c>
    </row>
    <row r="61" spans="1:3">
      <c r="A61" t="s" s="4">
        <v>294</v>
      </c>
      <c r="B61" t="s" s="4">
        <v>310</v>
      </c>
    </row>
    <row r="62" spans="1:3">
      <c r="A62" t="s" s="4">
        <v>296</v>
      </c>
      <c r="B62" t="n" s="9">
        <v>0.15</v>
      </c>
    </row>
    <row r="63" spans="1:3">
      <c r="A63" t="s" s="4">
        <v>287</v>
      </c>
    </row>
    <row r="64" spans="1:3">
      <c r="A64" t="s" s="3">
        <v>290</v>
      </c>
    </row>
    <row r="65" spans="1:3">
      <c r="A65" t="s" s="4">
        <v>291</v>
      </c>
      <c r="B65" t="s" s="4">
        <v>23</v>
      </c>
    </row>
    <row r="66" spans="1:3">
      <c r="A66" t="s" s="4">
        <v>293</v>
      </c>
      <c r="B66" t="s" s="4">
        <v>265</v>
      </c>
    </row>
    <row r="67" spans="1:3">
      <c r="A67" t="s" s="4">
        <v>294</v>
      </c>
      <c r="B67" t="s" s="4">
        <v>311</v>
      </c>
    </row>
    <row r="68" spans="1:3">
      <c r="A68" t="s" s="4">
        <v>296</v>
      </c>
      <c r="B68" t="n" s="9">
        <v>0.06</v>
      </c>
    </row>
    <row r="69" spans="1:3">
      <c r="A69" t="s" s="4">
        <v>312</v>
      </c>
    </row>
    <row r="70" spans="1:3">
      <c r="A70" t="s" s="3">
        <v>290</v>
      </c>
    </row>
    <row r="71" spans="1:3">
      <c r="A71" t="s" s="4">
        <v>293</v>
      </c>
      <c r="B71" t="s" s="4">
        <v>265</v>
      </c>
    </row>
    <row r="72" spans="1:3">
      <c r="A72" t="s" s="4">
        <v>294</v>
      </c>
      <c r="B72" t="s" s="4">
        <v>311</v>
      </c>
    </row>
    <row r="73" spans="1:3">
      <c r="A73" t="s" s="4">
        <v>296</v>
      </c>
      <c r="B73" t="n" s="9">
        <v>0.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313</v>
      </c>
      <c r="B1" t="s" s="2">
        <v>1</v>
      </c>
    </row>
    <row r="2" spans="1:3">
      <c r="B2" t="s" s="2">
        <v>2</v>
      </c>
      <c r="C2" t="s" s="2">
        <v>72</v>
      </c>
    </row>
    <row r="3" spans="1:3">
      <c r="A3" t="s" s="3">
        <v>314</v>
      </c>
    </row>
    <row r="4" spans="1:3">
      <c r="A4" t="s" s="4">
        <v>315</v>
      </c>
      <c r="B4" t="n" s="7">
        <v>496185</v>
      </c>
    </row>
    <row r="5" spans="1:3">
      <c r="A5" t="s" s="4">
        <v>316</v>
      </c>
      <c r="B5" t="n" s="5">
        <v>496185</v>
      </c>
      <c r="C5" t="n" s="7">
        <v>162946</v>
      </c>
    </row>
    <row r="6" spans="1:3">
      <c r="A6" t="s" s="4">
        <v>317</v>
      </c>
    </row>
    <row r="7" spans="1:3">
      <c r="A7" t="s" s="3">
        <v>314</v>
      </c>
    </row>
    <row r="8" spans="1:3">
      <c r="A8" t="s" s="4">
        <v>315</v>
      </c>
      <c r="B8" t="n" s="5">
        <v>496185</v>
      </c>
    </row>
    <row r="9" spans="1:3">
      <c r="A9" t="s" s="4">
        <v>316</v>
      </c>
      <c r="B9" t="n" s="7">
        <v>496185</v>
      </c>
    </row>
    <row r="10" spans="1:3">
      <c r="A10" t="s" s="4">
        <v>207</v>
      </c>
    </row>
    <row r="11" spans="1:3">
      <c r="A11" t="s" s="3">
        <v>314</v>
      </c>
    </row>
    <row r="12" spans="1:3">
      <c r="A12" t="s" s="4">
        <v>318</v>
      </c>
      <c r="B12" t="s" s="4">
        <v>309</v>
      </c>
    </row>
    <row r="13" spans="1:3">
      <c r="A13" t="s" s="4">
        <v>319</v>
      </c>
      <c r="B13" t="s" s="4">
        <v>265</v>
      </c>
    </row>
    <row r="14" spans="1:3">
      <c r="A14" t="s" s="4">
        <v>320</v>
      </c>
      <c r="B14" t="n" s="9">
        <v>1.1</v>
      </c>
    </row>
    <row r="15" spans="1:3">
      <c r="A15" t="s" s="4">
        <v>315</v>
      </c>
      <c r="B15" t="n" s="7">
        <v>87970</v>
      </c>
    </row>
    <row r="16" spans="1:3">
      <c r="A16" t="s" s="4">
        <v>316</v>
      </c>
      <c r="B16" t="n" s="7">
        <v>87970</v>
      </c>
    </row>
    <row r="17" spans="1:3">
      <c r="A17" t="s" s="4">
        <v>321</v>
      </c>
    </row>
    <row r="18" spans="1:3">
      <c r="A18" t="s" s="3">
        <v>314</v>
      </c>
    </row>
    <row r="19" spans="1:3">
      <c r="A19" t="s" s="4">
        <v>318</v>
      </c>
      <c r="B19" t="s" s="4">
        <v>310</v>
      </c>
    </row>
    <row r="20" spans="1:3">
      <c r="A20" t="s" s="4">
        <v>319</v>
      </c>
      <c r="B20" t="s" s="4">
        <v>265</v>
      </c>
    </row>
    <row r="21" spans="1:3">
      <c r="A21" t="s" s="4">
        <v>320</v>
      </c>
      <c r="B21" t="n" s="9">
        <v>0.15</v>
      </c>
    </row>
    <row r="22" spans="1:3">
      <c r="A22" t="s" s="4">
        <v>315</v>
      </c>
      <c r="B22" t="n" s="7">
        <v>81813</v>
      </c>
    </row>
    <row r="23" spans="1:3">
      <c r="A23" t="s" s="4">
        <v>316</v>
      </c>
      <c r="B23" t="n" s="7">
        <v>81813</v>
      </c>
    </row>
    <row r="24" spans="1:3">
      <c r="A24" t="s" s="4">
        <v>287</v>
      </c>
    </row>
    <row r="25" spans="1:3">
      <c r="A25" t="s" s="3">
        <v>314</v>
      </c>
    </row>
    <row r="26" spans="1:3">
      <c r="A26" t="s" s="4">
        <v>318</v>
      </c>
      <c r="B26" t="s" s="4">
        <v>311</v>
      </c>
    </row>
    <row r="27" spans="1:3">
      <c r="A27" t="s" s="4">
        <v>319</v>
      </c>
      <c r="B27" t="s" s="4">
        <v>265</v>
      </c>
    </row>
    <row r="28" spans="1:3">
      <c r="A28" t="s" s="4">
        <v>320</v>
      </c>
      <c r="B28" t="n" s="9">
        <v>0.06</v>
      </c>
    </row>
    <row r="29" spans="1:3">
      <c r="A29" t="s" s="4">
        <v>312</v>
      </c>
    </row>
    <row r="30" spans="1:3">
      <c r="A30" t="s" s="3">
        <v>314</v>
      </c>
    </row>
    <row r="31" spans="1:3">
      <c r="A31" t="s" s="4">
        <v>318</v>
      </c>
      <c r="B31" t="s" s="4">
        <v>311</v>
      </c>
    </row>
    <row r="32" spans="1:3">
      <c r="A32" t="s" s="4">
        <v>319</v>
      </c>
      <c r="B32" t="s" s="4">
        <v>265</v>
      </c>
    </row>
    <row r="33" spans="1:3">
      <c r="A33" t="s" s="4">
        <v>320</v>
      </c>
      <c r="B33" t="n" s="9">
        <v>0.06</v>
      </c>
    </row>
    <row r="34" spans="1:3">
      <c r="A34" t="s" s="4">
        <v>315</v>
      </c>
      <c r="B34" t="n" s="7">
        <v>326402</v>
      </c>
    </row>
    <row r="35" spans="1:3">
      <c r="A35" t="s" s="4">
        <v>316</v>
      </c>
      <c r="B35" t="n" s="7">
        <v>32640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t="s" s="1">
        <v>56</v>
      </c>
      <c r="B1" t="s" s="2">
        <v>2</v>
      </c>
      <c r="C1" t="s" s="2">
        <v>28</v>
      </c>
    </row>
    <row r="2" spans="1:3">
      <c r="A2" t="s" s="4">
        <v>57</v>
      </c>
      <c r="B2" t="n" s="7">
        <v>130407</v>
      </c>
      <c r="C2" t="n" s="7">
        <v>280892</v>
      </c>
    </row>
    <row r="3" spans="1:3">
      <c r="A3" t="s" s="4">
        <v>57</v>
      </c>
      <c r="B3" t="n" s="7">
        <v>673909</v>
      </c>
      <c r="C3" t="n" s="7">
        <v>355753</v>
      </c>
    </row>
    <row r="4" spans="1:3">
      <c r="A4" t="s" s="4">
        <v>58</v>
      </c>
      <c r="B4" t="n" s="8">
        <v>0.001</v>
      </c>
      <c r="C4" t="n" s="8">
        <v>0.001</v>
      </c>
    </row>
    <row r="5" spans="1:3">
      <c r="A5" t="s" s="4">
        <v>59</v>
      </c>
      <c r="B5" t="n" s="5">
        <v>480000000</v>
      </c>
      <c r="C5" t="n" s="5">
        <v>480000000</v>
      </c>
    </row>
    <row r="6" spans="1:3">
      <c r="A6" t="s" s="4">
        <v>60</v>
      </c>
      <c r="B6" t="n" s="5">
        <v>11278875</v>
      </c>
      <c r="C6" t="n" s="5">
        <v>616908</v>
      </c>
    </row>
    <row r="7" spans="1:3">
      <c r="A7" t="s" s="4">
        <v>61</v>
      </c>
      <c r="B7" t="n" s="5">
        <v>11278858</v>
      </c>
      <c r="C7" t="n" s="5">
        <v>616908</v>
      </c>
    </row>
    <row r="8" spans="1:3">
      <c r="A8" t="s" s="4">
        <v>62</v>
      </c>
      <c r="B8" t="n" s="8">
        <v>0.001</v>
      </c>
      <c r="C8" t="n" s="8">
        <v>0.001</v>
      </c>
    </row>
    <row r="9" spans="1:3">
      <c r="A9" t="s" s="4">
        <v>63</v>
      </c>
      <c r="B9" t="n" s="5">
        <v>20000000</v>
      </c>
      <c r="C9" t="n" s="5">
        <v>20000000</v>
      </c>
    </row>
    <row r="10" spans="1:3">
      <c r="A10" t="s" s="4">
        <v>64</v>
      </c>
      <c r="B10" t="n" s="5">
        <v>1000000</v>
      </c>
      <c r="C10" t="n" s="5">
        <v>1000000</v>
      </c>
    </row>
    <row r="11" spans="1:3">
      <c r="A11" t="s" s="4">
        <v>65</v>
      </c>
      <c r="B11" t="n" s="5">
        <v>1000000</v>
      </c>
      <c r="C11" t="n" s="5">
        <v>1000000</v>
      </c>
    </row>
    <row r="12" spans="1:3">
      <c r="A12" t="s" s="4">
        <v>66</v>
      </c>
      <c r="B12" t="n" s="5">
        <v>17</v>
      </c>
      <c r="C12" t="n" s="5">
        <v>50</v>
      </c>
    </row>
    <row r="13" spans="1:3">
      <c r="A13" t="s" s="4">
        <v>67</v>
      </c>
    </row>
    <row r="14" spans="1:3">
      <c r="A14" t="s" s="4">
        <v>68</v>
      </c>
      <c r="B14" t="n" s="7">
        <v>340000</v>
      </c>
      <c r="C14" t="n" s="7">
        <v>320000</v>
      </c>
    </row>
    <row r="15" spans="1:3">
      <c r="A15" t="s" s="4">
        <v>69</v>
      </c>
    </row>
    <row r="16" spans="1:3">
      <c r="A16" t="s" s="4">
        <v>68</v>
      </c>
      <c r="B16" t="n" s="7">
        <v>125000</v>
      </c>
      <c r="C16" t="n" s="7">
        <v>125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322</v>
      </c>
      <c r="B1" t="s" s="2">
        <v>1</v>
      </c>
    </row>
    <row r="2" spans="1:3">
      <c r="B2" t="s" s="2">
        <v>2</v>
      </c>
      <c r="C2" t="s" s="2">
        <v>72</v>
      </c>
    </row>
    <row r="3" spans="1:3">
      <c r="A3" t="s" s="3">
        <v>323</v>
      </c>
    </row>
    <row r="4" spans="1:3">
      <c r="A4" t="s" s="4">
        <v>324</v>
      </c>
      <c r="B4" t="n" s="7">
        <v>76620</v>
      </c>
      <c r="C4" t="n" s="7">
        <v>60340</v>
      </c>
    </row>
    <row r="5" spans="1:3">
      <c r="A5" t="s" s="4">
        <v>325</v>
      </c>
      <c r="B5" t="n" s="5">
        <v>7662000</v>
      </c>
    </row>
    <row r="6" spans="1:3">
      <c r="A6" t="s" s="4">
        <v>326</v>
      </c>
      <c r="B6" t="n" s="7">
        <v>328514</v>
      </c>
      <c r="C6" t="n" s="7">
        <v>125386</v>
      </c>
    </row>
    <row r="7" spans="1:3">
      <c r="A7" t="s" s="4">
        <v>209</v>
      </c>
    </row>
    <row r="8" spans="1:3">
      <c r="A8" t="s" s="3">
        <v>323</v>
      </c>
    </row>
    <row r="9" spans="1:3">
      <c r="A9" t="s" s="4">
        <v>324</v>
      </c>
      <c r="B9" t="n" s="7">
        <v>5020</v>
      </c>
    </row>
    <row r="10" spans="1:3">
      <c r="A10" t="s" s="4">
        <v>325</v>
      </c>
      <c r="B10" t="n" s="5">
        <v>502000</v>
      </c>
    </row>
    <row r="11" spans="1:3">
      <c r="A11" t="s" s="4">
        <v>326</v>
      </c>
      <c r="B11" t="n" s="7">
        <v>0</v>
      </c>
    </row>
    <row r="12" spans="1:3">
      <c r="A12" t="s" s="4">
        <v>327</v>
      </c>
    </row>
    <row r="13" spans="1:3">
      <c r="A13" t="s" s="3">
        <v>323</v>
      </c>
    </row>
    <row r="14" spans="1:3">
      <c r="A14" t="s" s="4">
        <v>324</v>
      </c>
      <c r="B14" t="n" s="7">
        <v>300</v>
      </c>
    </row>
    <row r="15" spans="1:3">
      <c r="A15" t="s" s="4">
        <v>325</v>
      </c>
      <c r="B15" t="n" s="5">
        <v>30000</v>
      </c>
    </row>
    <row r="16" spans="1:3">
      <c r="A16" t="s" s="4">
        <v>326</v>
      </c>
      <c r="B16" t="n" s="7">
        <v>0</v>
      </c>
    </row>
    <row r="17" spans="1:3">
      <c r="A17" t="s" s="4">
        <v>328</v>
      </c>
    </row>
    <row r="18" spans="1:3">
      <c r="A18" t="s" s="3">
        <v>323</v>
      </c>
    </row>
    <row r="19" spans="1:3">
      <c r="A19" t="s" s="4">
        <v>324</v>
      </c>
      <c r="B19" t="n" s="7">
        <v>300</v>
      </c>
    </row>
    <row r="20" spans="1:3">
      <c r="A20" t="s" s="4">
        <v>325</v>
      </c>
      <c r="B20" t="n" s="5">
        <v>30000</v>
      </c>
    </row>
    <row r="21" spans="1:3">
      <c r="A21" t="s" s="4">
        <v>326</v>
      </c>
      <c r="B21" t="n" s="7">
        <v>0</v>
      </c>
    </row>
    <row r="22" spans="1:3">
      <c r="A22" t="s" s="4">
        <v>329</v>
      </c>
    </row>
    <row r="23" spans="1:3">
      <c r="A23" t="s" s="3">
        <v>323</v>
      </c>
    </row>
    <row r="24" spans="1:3">
      <c r="A24" t="s" s="4">
        <v>324</v>
      </c>
      <c r="B24" t="n" s="7">
        <v>320</v>
      </c>
    </row>
    <row r="25" spans="1:3">
      <c r="A25" t="s" s="4">
        <v>325</v>
      </c>
      <c r="B25" t="n" s="5">
        <v>32000</v>
      </c>
    </row>
    <row r="26" spans="1:3">
      <c r="A26" t="s" s="4">
        <v>326</v>
      </c>
      <c r="B26" t="n" s="7">
        <v>0</v>
      </c>
    </row>
    <row r="27" spans="1:3">
      <c r="A27" t="s" s="4">
        <v>330</v>
      </c>
    </row>
    <row r="28" spans="1:3">
      <c r="A28" t="s" s="3">
        <v>323</v>
      </c>
    </row>
    <row r="29" spans="1:3">
      <c r="A29" t="s" s="4">
        <v>324</v>
      </c>
      <c r="B29" t="n" s="7">
        <v>350</v>
      </c>
    </row>
    <row r="30" spans="1:3">
      <c r="A30" t="s" s="4">
        <v>325</v>
      </c>
      <c r="B30" t="n" s="5">
        <v>35000</v>
      </c>
    </row>
    <row r="31" spans="1:3">
      <c r="A31" t="s" s="4">
        <v>326</v>
      </c>
      <c r="B31" t="n" s="7">
        <v>0</v>
      </c>
    </row>
    <row r="32" spans="1:3">
      <c r="A32" t="s" s="4">
        <v>331</v>
      </c>
    </row>
    <row r="33" spans="1:3">
      <c r="A33" t="s" s="3">
        <v>323</v>
      </c>
    </row>
    <row r="34" spans="1:3">
      <c r="A34" t="s" s="4">
        <v>324</v>
      </c>
      <c r="B34" t="n" s="7">
        <v>350</v>
      </c>
    </row>
    <row r="35" spans="1:3">
      <c r="A35" t="s" s="4">
        <v>325</v>
      </c>
      <c r="B35" t="n" s="5">
        <v>35000</v>
      </c>
    </row>
    <row r="36" spans="1:3">
      <c r="A36" t="s" s="4">
        <v>326</v>
      </c>
      <c r="B36" t="n" s="7">
        <v>0</v>
      </c>
    </row>
    <row r="37" spans="1:3">
      <c r="A37" t="s" s="4">
        <v>332</v>
      </c>
    </row>
    <row r="38" spans="1:3">
      <c r="A38" t="s" s="3">
        <v>323</v>
      </c>
    </row>
    <row r="39" spans="1:3">
      <c r="A39" t="s" s="4">
        <v>324</v>
      </c>
      <c r="B39" t="n" s="7">
        <v>350</v>
      </c>
    </row>
    <row r="40" spans="1:3">
      <c r="A40" t="s" s="4">
        <v>325</v>
      </c>
      <c r="B40" t="n" s="5">
        <v>35000</v>
      </c>
    </row>
    <row r="41" spans="1:3">
      <c r="A41" t="s" s="4">
        <v>326</v>
      </c>
      <c r="B41" t="n" s="7">
        <v>0</v>
      </c>
    </row>
    <row r="42" spans="1:3">
      <c r="A42" t="s" s="4">
        <v>333</v>
      </c>
    </row>
    <row r="43" spans="1:3">
      <c r="A43" t="s" s="3">
        <v>323</v>
      </c>
    </row>
    <row r="44" spans="1:3">
      <c r="A44" t="s" s="4">
        <v>324</v>
      </c>
      <c r="B44" t="n" s="7">
        <v>350</v>
      </c>
    </row>
    <row r="45" spans="1:3">
      <c r="A45" t="s" s="4">
        <v>325</v>
      </c>
      <c r="B45" t="n" s="5">
        <v>35000</v>
      </c>
    </row>
    <row r="46" spans="1:3">
      <c r="A46" t="s" s="4">
        <v>326</v>
      </c>
      <c r="B46" t="n" s="7">
        <v>0</v>
      </c>
    </row>
    <row r="47" spans="1:3">
      <c r="A47" t="s" s="4">
        <v>334</v>
      </c>
    </row>
    <row r="48" spans="1:3">
      <c r="A48" t="s" s="3">
        <v>323</v>
      </c>
    </row>
    <row r="49" spans="1:3">
      <c r="A49" t="s" s="4">
        <v>324</v>
      </c>
      <c r="B49" t="n" s="7">
        <v>400</v>
      </c>
    </row>
    <row r="50" spans="1:3">
      <c r="A50" t="s" s="4">
        <v>325</v>
      </c>
      <c r="B50" t="n" s="5">
        <v>40000</v>
      </c>
    </row>
    <row r="51" spans="1:3">
      <c r="A51" t="s" s="4">
        <v>326</v>
      </c>
      <c r="B51" t="n" s="7">
        <v>0</v>
      </c>
    </row>
    <row r="52" spans="1:3">
      <c r="A52" t="s" s="4">
        <v>335</v>
      </c>
    </row>
    <row r="53" spans="1:3">
      <c r="A53" t="s" s="3">
        <v>323</v>
      </c>
    </row>
    <row r="54" spans="1:3">
      <c r="A54" t="s" s="4">
        <v>324</v>
      </c>
      <c r="B54" t="n" s="7">
        <v>400</v>
      </c>
    </row>
    <row r="55" spans="1:3">
      <c r="A55" t="s" s="4">
        <v>325</v>
      </c>
      <c r="B55" t="n" s="5">
        <v>40000</v>
      </c>
    </row>
    <row r="56" spans="1:3">
      <c r="A56" t="s" s="4">
        <v>326</v>
      </c>
      <c r="B56" t="n" s="7">
        <v>0</v>
      </c>
    </row>
    <row r="57" spans="1:3">
      <c r="A57" t="s" s="4">
        <v>336</v>
      </c>
    </row>
    <row r="58" spans="1:3">
      <c r="A58" t="s" s="3">
        <v>323</v>
      </c>
    </row>
    <row r="59" spans="1:3">
      <c r="A59" t="s" s="4">
        <v>324</v>
      </c>
      <c r="B59" t="n" s="7">
        <v>1900</v>
      </c>
    </row>
    <row r="60" spans="1:3">
      <c r="A60" t="s" s="4">
        <v>325</v>
      </c>
      <c r="B60" t="n" s="5">
        <v>190000</v>
      </c>
    </row>
    <row r="61" spans="1:3">
      <c r="A61" t="s" s="4">
        <v>326</v>
      </c>
      <c r="B61" t="n" s="7">
        <v>0</v>
      </c>
    </row>
    <row r="62" spans="1:3">
      <c r="A62" t="s" s="4">
        <v>282</v>
      </c>
    </row>
    <row r="63" spans="1:3">
      <c r="A63" t="s" s="3">
        <v>323</v>
      </c>
    </row>
    <row r="64" spans="1:3">
      <c r="A64" t="s" s="4">
        <v>324</v>
      </c>
      <c r="B64" t="n" s="7">
        <v>71600</v>
      </c>
    </row>
    <row r="65" spans="1:3">
      <c r="A65" t="s" s="4">
        <v>325</v>
      </c>
      <c r="B65" t="n" s="5">
        <v>7160000</v>
      </c>
    </row>
    <row r="66" spans="1:3">
      <c r="A66" t="s" s="4">
        <v>326</v>
      </c>
      <c r="B66" t="n" s="7">
        <v>0</v>
      </c>
    </row>
    <row r="67" spans="1:3">
      <c r="A67" t="s" s="4">
        <v>337</v>
      </c>
    </row>
    <row r="68" spans="1:3">
      <c r="A68" t="s" s="3">
        <v>323</v>
      </c>
    </row>
    <row r="69" spans="1:3">
      <c r="A69" t="s" s="4">
        <v>324</v>
      </c>
      <c r="B69" t="n" s="7">
        <v>1900</v>
      </c>
    </row>
    <row r="70" spans="1:3">
      <c r="A70" t="s" s="4">
        <v>325</v>
      </c>
      <c r="B70" t="n" s="5">
        <v>190000</v>
      </c>
    </row>
    <row r="71" spans="1:3">
      <c r="A71" t="s" s="4">
        <v>326</v>
      </c>
      <c r="B71" t="n" s="7">
        <v>0</v>
      </c>
    </row>
    <row r="72" spans="1:3">
      <c r="A72" t="s" s="4">
        <v>338</v>
      </c>
    </row>
    <row r="73" spans="1:3">
      <c r="A73" t="s" s="3">
        <v>323</v>
      </c>
    </row>
    <row r="74" spans="1:3">
      <c r="A74" t="s" s="4">
        <v>324</v>
      </c>
      <c r="B74" t="n" s="7">
        <v>2000</v>
      </c>
    </row>
    <row r="75" spans="1:3">
      <c r="A75" t="s" s="4">
        <v>325</v>
      </c>
      <c r="B75" t="n" s="5">
        <v>200000</v>
      </c>
    </row>
    <row r="76" spans="1:3">
      <c r="A76" t="s" s="4">
        <v>326</v>
      </c>
      <c r="B76" t="n" s="7">
        <v>0</v>
      </c>
    </row>
    <row r="77" spans="1:3">
      <c r="A77" t="s" s="4">
        <v>339</v>
      </c>
    </row>
    <row r="78" spans="1:3">
      <c r="A78" t="s" s="3">
        <v>323</v>
      </c>
    </row>
    <row r="79" spans="1:3">
      <c r="A79" t="s" s="4">
        <v>324</v>
      </c>
      <c r="B79" t="n" s="7">
        <v>2000</v>
      </c>
    </row>
    <row r="80" spans="1:3">
      <c r="A80" t="s" s="4">
        <v>325</v>
      </c>
      <c r="B80" t="n" s="5">
        <v>200000</v>
      </c>
    </row>
    <row r="81" spans="1:3">
      <c r="A81" t="s" s="4">
        <v>326</v>
      </c>
      <c r="B81" t="n" s="7">
        <v>0</v>
      </c>
    </row>
    <row r="82" spans="1:3">
      <c r="A82" t="s" s="4">
        <v>340</v>
      </c>
    </row>
    <row r="83" spans="1:3">
      <c r="A83" t="s" s="3">
        <v>323</v>
      </c>
    </row>
    <row r="84" spans="1:3">
      <c r="A84" t="s" s="4">
        <v>324</v>
      </c>
      <c r="B84" t="n" s="7">
        <v>2300</v>
      </c>
    </row>
    <row r="85" spans="1:3">
      <c r="A85" t="s" s="4">
        <v>325</v>
      </c>
      <c r="B85" t="n" s="5">
        <v>230000</v>
      </c>
    </row>
    <row r="86" spans="1:3">
      <c r="A86" t="s" s="4">
        <v>326</v>
      </c>
      <c r="B86" t="n" s="7">
        <v>0</v>
      </c>
    </row>
    <row r="87" spans="1:3">
      <c r="A87" t="s" s="4">
        <v>341</v>
      </c>
    </row>
    <row r="88" spans="1:3">
      <c r="A88" t="s" s="3">
        <v>323</v>
      </c>
    </row>
    <row r="89" spans="1:3">
      <c r="A89" t="s" s="4">
        <v>324</v>
      </c>
      <c r="B89" t="n" s="7">
        <v>2300</v>
      </c>
    </row>
    <row r="90" spans="1:3">
      <c r="A90" t="s" s="4">
        <v>325</v>
      </c>
      <c r="B90" t="n" s="5">
        <v>230000</v>
      </c>
    </row>
    <row r="91" spans="1:3">
      <c r="A91" t="s" s="4">
        <v>326</v>
      </c>
      <c r="B91" t="n" s="7">
        <v>0</v>
      </c>
    </row>
    <row r="92" spans="1:3">
      <c r="A92" t="s" s="4">
        <v>342</v>
      </c>
    </row>
    <row r="93" spans="1:3">
      <c r="A93" t="s" s="3">
        <v>323</v>
      </c>
    </row>
    <row r="94" spans="1:3">
      <c r="A94" t="s" s="4">
        <v>324</v>
      </c>
      <c r="B94" t="n" s="7">
        <v>2500</v>
      </c>
    </row>
    <row r="95" spans="1:3">
      <c r="A95" t="s" s="4">
        <v>325</v>
      </c>
      <c r="B95" t="n" s="5">
        <v>250000</v>
      </c>
    </row>
    <row r="96" spans="1:3">
      <c r="A96" t="s" s="4">
        <v>326</v>
      </c>
      <c r="B96" t="n" s="7">
        <v>0</v>
      </c>
    </row>
    <row r="97" spans="1:3">
      <c r="A97" t="s" s="4">
        <v>343</v>
      </c>
    </row>
    <row r="98" spans="1:3">
      <c r="A98" t="s" s="3">
        <v>323</v>
      </c>
    </row>
    <row r="99" spans="1:3">
      <c r="A99" t="s" s="4">
        <v>324</v>
      </c>
      <c r="B99" t="n" s="7">
        <v>2500</v>
      </c>
    </row>
    <row r="100" spans="1:3">
      <c r="A100" t="s" s="4">
        <v>325</v>
      </c>
      <c r="B100" t="n" s="5">
        <v>250000</v>
      </c>
    </row>
    <row r="101" spans="1:3">
      <c r="A101" t="s" s="4">
        <v>326</v>
      </c>
      <c r="B101" t="n" s="7">
        <v>0</v>
      </c>
    </row>
    <row r="102" spans="1:3">
      <c r="A102" t="s" s="4">
        <v>344</v>
      </c>
    </row>
    <row r="103" spans="1:3">
      <c r="A103" t="s" s="3">
        <v>323</v>
      </c>
    </row>
    <row r="104" spans="1:3">
      <c r="A104" t="s" s="4">
        <v>324</v>
      </c>
      <c r="B104" t="n" s="7">
        <v>2800</v>
      </c>
    </row>
    <row r="105" spans="1:3">
      <c r="A105" t="s" s="4">
        <v>325</v>
      </c>
      <c r="B105" t="n" s="5">
        <v>280000</v>
      </c>
    </row>
    <row r="106" spans="1:3">
      <c r="A106" t="s" s="4">
        <v>326</v>
      </c>
      <c r="B106" t="n" s="7">
        <v>0</v>
      </c>
    </row>
    <row r="107" spans="1:3">
      <c r="A107" t="s" s="4">
        <v>345</v>
      </c>
    </row>
    <row r="108" spans="1:3">
      <c r="A108" t="s" s="3">
        <v>323</v>
      </c>
    </row>
    <row r="109" spans="1:3">
      <c r="A109" t="s" s="4">
        <v>324</v>
      </c>
      <c r="B109" t="n" s="7">
        <v>2900</v>
      </c>
    </row>
    <row r="110" spans="1:3">
      <c r="A110" t="s" s="4">
        <v>325</v>
      </c>
      <c r="B110" t="n" s="5">
        <v>290000</v>
      </c>
    </row>
    <row r="111" spans="1:3">
      <c r="A111" t="s" s="4">
        <v>326</v>
      </c>
      <c r="B111" t="n" s="7">
        <v>0</v>
      </c>
    </row>
    <row r="112" spans="1:3">
      <c r="A112" t="s" s="4">
        <v>346</v>
      </c>
    </row>
    <row r="113" spans="1:3">
      <c r="A113" t="s" s="3">
        <v>323</v>
      </c>
    </row>
    <row r="114" spans="1:3">
      <c r="A114" t="s" s="4">
        <v>324</v>
      </c>
      <c r="B114" t="n" s="7">
        <v>1800</v>
      </c>
    </row>
    <row r="115" spans="1:3">
      <c r="A115" t="s" s="4">
        <v>325</v>
      </c>
      <c r="B115" t="n" s="5">
        <v>180000</v>
      </c>
    </row>
    <row r="116" spans="1:3">
      <c r="A116" t="s" s="4">
        <v>326</v>
      </c>
      <c r="B116" t="n" s="7">
        <v>0</v>
      </c>
    </row>
    <row r="117" spans="1:3">
      <c r="A117" t="s" s="4">
        <v>347</v>
      </c>
    </row>
    <row r="118" spans="1:3">
      <c r="A118" t="s" s="3">
        <v>323</v>
      </c>
    </row>
    <row r="119" spans="1:3">
      <c r="A119" t="s" s="4">
        <v>324</v>
      </c>
      <c r="B119" t="n" s="7">
        <v>1400</v>
      </c>
    </row>
    <row r="120" spans="1:3">
      <c r="A120" t="s" s="4">
        <v>325</v>
      </c>
      <c r="B120" t="n" s="5">
        <v>140000</v>
      </c>
    </row>
    <row r="121" spans="1:3">
      <c r="A121" t="s" s="4">
        <v>326</v>
      </c>
      <c r="B121" t="n" s="7">
        <v>0</v>
      </c>
    </row>
    <row r="122" spans="1:3">
      <c r="A122" t="s" s="4">
        <v>348</v>
      </c>
    </row>
    <row r="123" spans="1:3">
      <c r="A123" t="s" s="3">
        <v>323</v>
      </c>
    </row>
    <row r="124" spans="1:3">
      <c r="A124" t="s" s="4">
        <v>324</v>
      </c>
      <c r="B124" t="n" s="7">
        <v>1000</v>
      </c>
    </row>
    <row r="125" spans="1:3">
      <c r="A125" t="s" s="4">
        <v>325</v>
      </c>
      <c r="B125" t="n" s="5">
        <v>100000</v>
      </c>
    </row>
    <row r="126" spans="1:3">
      <c r="A126" t="s" s="4">
        <v>326</v>
      </c>
      <c r="B126" t="n" s="7">
        <v>0</v>
      </c>
    </row>
    <row r="127" spans="1:3">
      <c r="A127" t="s" s="4">
        <v>349</v>
      </c>
    </row>
    <row r="128" spans="1:3">
      <c r="A128" t="s" s="3">
        <v>323</v>
      </c>
    </row>
    <row r="129" spans="1:3">
      <c r="A129" t="s" s="4">
        <v>324</v>
      </c>
      <c r="B129" t="n" s="7">
        <v>2800</v>
      </c>
    </row>
    <row r="130" spans="1:3">
      <c r="A130" t="s" s="4">
        <v>325</v>
      </c>
      <c r="B130" t="n" s="5">
        <v>280000</v>
      </c>
    </row>
    <row r="131" spans="1:3">
      <c r="A131" t="s" s="4">
        <v>326</v>
      </c>
      <c r="B131" t="n" s="7">
        <v>0</v>
      </c>
    </row>
    <row r="132" spans="1:3">
      <c r="A132" t="s" s="4">
        <v>350</v>
      </c>
    </row>
    <row r="133" spans="1:3">
      <c r="A133" t="s" s="3">
        <v>323</v>
      </c>
    </row>
    <row r="134" spans="1:3">
      <c r="A134" t="s" s="4">
        <v>324</v>
      </c>
      <c r="B134" t="n" s="7">
        <v>2270</v>
      </c>
    </row>
    <row r="135" spans="1:3">
      <c r="A135" t="s" s="4">
        <v>325</v>
      </c>
      <c r="B135" t="n" s="5">
        <v>227000</v>
      </c>
    </row>
    <row r="136" spans="1:3">
      <c r="A136" t="s" s="4">
        <v>326</v>
      </c>
      <c r="B136" t="n" s="7">
        <v>0</v>
      </c>
    </row>
    <row r="137" spans="1:3">
      <c r="A137" t="s" s="4">
        <v>351</v>
      </c>
    </row>
    <row r="138" spans="1:3">
      <c r="A138" t="s" s="3">
        <v>323</v>
      </c>
    </row>
    <row r="139" spans="1:3">
      <c r="A139" t="s" s="4">
        <v>324</v>
      </c>
      <c r="B139" t="n" s="7">
        <v>2250</v>
      </c>
    </row>
    <row r="140" spans="1:3">
      <c r="A140" t="s" s="4">
        <v>325</v>
      </c>
      <c r="B140" t="n" s="5">
        <v>225000</v>
      </c>
    </row>
    <row r="141" spans="1:3">
      <c r="A141" t="s" s="4">
        <v>326</v>
      </c>
      <c r="B141" t="n" s="7">
        <v>0</v>
      </c>
    </row>
    <row r="142" spans="1:3">
      <c r="A142" t="s" s="4">
        <v>352</v>
      </c>
    </row>
    <row r="143" spans="1:3">
      <c r="A143" t="s" s="3">
        <v>323</v>
      </c>
    </row>
    <row r="144" spans="1:3">
      <c r="A144" t="s" s="4">
        <v>324</v>
      </c>
      <c r="B144" t="n" s="7">
        <v>1750</v>
      </c>
    </row>
    <row r="145" spans="1:3">
      <c r="A145" t="s" s="4">
        <v>325</v>
      </c>
      <c r="B145" t="n" s="5">
        <v>175000</v>
      </c>
    </row>
    <row r="146" spans="1:3">
      <c r="A146" t="s" s="4">
        <v>326</v>
      </c>
      <c r="B146" t="n" s="7">
        <v>0</v>
      </c>
    </row>
    <row r="147" spans="1:3">
      <c r="A147" t="s" s="4">
        <v>353</v>
      </c>
    </row>
    <row r="148" spans="1:3">
      <c r="A148" t="s" s="3">
        <v>323</v>
      </c>
    </row>
    <row r="149" spans="1:3">
      <c r="A149" t="s" s="4">
        <v>324</v>
      </c>
      <c r="B149" t="n" s="7">
        <v>3750</v>
      </c>
    </row>
    <row r="150" spans="1:3">
      <c r="A150" t="s" s="4">
        <v>325</v>
      </c>
      <c r="B150" t="n" s="5">
        <v>375000</v>
      </c>
    </row>
    <row r="151" spans="1:3">
      <c r="A151" t="s" s="4">
        <v>326</v>
      </c>
      <c r="B151" t="n" s="7">
        <v>0</v>
      </c>
    </row>
    <row r="152" spans="1:3">
      <c r="A152" t="s" s="4">
        <v>354</v>
      </c>
    </row>
    <row r="153" spans="1:3">
      <c r="A153" t="s" s="3">
        <v>323</v>
      </c>
    </row>
    <row r="154" spans="1:3">
      <c r="A154" t="s" s="4">
        <v>324</v>
      </c>
      <c r="B154" t="n" s="7">
        <v>3750</v>
      </c>
    </row>
    <row r="155" spans="1:3">
      <c r="A155" t="s" s="4">
        <v>325</v>
      </c>
      <c r="B155" t="n" s="5">
        <v>375000</v>
      </c>
    </row>
    <row r="156" spans="1:3">
      <c r="A156" t="s" s="4">
        <v>326</v>
      </c>
      <c r="B156" t="n" s="7">
        <v>0</v>
      </c>
    </row>
    <row r="157" spans="1:3">
      <c r="A157" t="s" s="4">
        <v>355</v>
      </c>
    </row>
    <row r="158" spans="1:3">
      <c r="A158" t="s" s="3">
        <v>323</v>
      </c>
    </row>
    <row r="159" spans="1:3">
      <c r="A159" t="s" s="4">
        <v>324</v>
      </c>
      <c r="B159" t="n" s="7">
        <v>2350</v>
      </c>
    </row>
    <row r="160" spans="1:3">
      <c r="A160" t="s" s="4">
        <v>325</v>
      </c>
      <c r="B160" t="n" s="5">
        <v>235000</v>
      </c>
    </row>
    <row r="161" spans="1:3">
      <c r="A161" t="s" s="4">
        <v>326</v>
      </c>
      <c r="B161" t="n" s="7">
        <v>0</v>
      </c>
    </row>
    <row r="162" spans="1:3">
      <c r="A162" t="s" s="4">
        <v>356</v>
      </c>
    </row>
    <row r="163" spans="1:3">
      <c r="A163" t="s" s="3">
        <v>323</v>
      </c>
    </row>
    <row r="164" spans="1:3">
      <c r="A164" t="s" s="4">
        <v>324</v>
      </c>
      <c r="B164" t="n" s="7">
        <v>1000</v>
      </c>
    </row>
    <row r="165" spans="1:3">
      <c r="A165" t="s" s="4">
        <v>325</v>
      </c>
      <c r="B165" t="n" s="5">
        <v>100000</v>
      </c>
    </row>
    <row r="166" spans="1:3">
      <c r="A166" t="s" s="4">
        <v>326</v>
      </c>
      <c r="B166" t="n" s="7">
        <v>0</v>
      </c>
    </row>
    <row r="167" spans="1:3">
      <c r="A167" t="s" s="4">
        <v>357</v>
      </c>
    </row>
    <row r="168" spans="1:3">
      <c r="A168" t="s" s="3">
        <v>323</v>
      </c>
    </row>
    <row r="169" spans="1:3">
      <c r="A169" t="s" s="4">
        <v>324</v>
      </c>
      <c r="B169" t="n" s="7">
        <v>3100</v>
      </c>
    </row>
    <row r="170" spans="1:3">
      <c r="A170" t="s" s="4">
        <v>325</v>
      </c>
      <c r="B170" t="n" s="5">
        <v>310000</v>
      </c>
    </row>
    <row r="171" spans="1:3">
      <c r="A171" t="s" s="4">
        <v>326</v>
      </c>
      <c r="B171" t="n" s="7">
        <v>0</v>
      </c>
    </row>
    <row r="172" spans="1:3">
      <c r="A172" t="s" s="4">
        <v>358</v>
      </c>
    </row>
    <row r="173" spans="1:3">
      <c r="A173" t="s" s="3">
        <v>323</v>
      </c>
    </row>
    <row r="174" spans="1:3">
      <c r="A174" t="s" s="4">
        <v>324</v>
      </c>
      <c r="B174" t="n" s="7">
        <v>1370</v>
      </c>
    </row>
    <row r="175" spans="1:3">
      <c r="A175" t="s" s="4">
        <v>325</v>
      </c>
      <c r="B175" t="n" s="5">
        <v>137000</v>
      </c>
    </row>
    <row r="176" spans="1:3">
      <c r="A176" t="s" s="4">
        <v>326</v>
      </c>
      <c r="B176" t="n" s="7">
        <v>0</v>
      </c>
    </row>
    <row r="177" spans="1:3">
      <c r="A177" t="s" s="4">
        <v>359</v>
      </c>
    </row>
    <row r="178" spans="1:3">
      <c r="A178" t="s" s="3">
        <v>323</v>
      </c>
    </row>
    <row r="179" spans="1:3">
      <c r="A179" t="s" s="4">
        <v>324</v>
      </c>
      <c r="B179" t="n" s="7">
        <v>3280</v>
      </c>
    </row>
    <row r="180" spans="1:3">
      <c r="A180" t="s" s="4">
        <v>325</v>
      </c>
      <c r="B180" t="n" s="5">
        <v>328000</v>
      </c>
    </row>
    <row r="181" spans="1:3">
      <c r="A181" t="s" s="4">
        <v>326</v>
      </c>
      <c r="B181" t="n" s="7">
        <v>0</v>
      </c>
    </row>
    <row r="182" spans="1:3">
      <c r="A182" t="s" s="4">
        <v>360</v>
      </c>
    </row>
    <row r="183" spans="1:3">
      <c r="A183" t="s" s="3">
        <v>323</v>
      </c>
    </row>
    <row r="184" spans="1:3">
      <c r="A184" t="s" s="4">
        <v>324</v>
      </c>
      <c r="B184" t="n" s="7">
        <v>3330</v>
      </c>
    </row>
    <row r="185" spans="1:3">
      <c r="A185" t="s" s="4">
        <v>325</v>
      </c>
      <c r="B185" t="n" s="5">
        <v>333000</v>
      </c>
    </row>
    <row r="186" spans="1:3">
      <c r="A186" t="s" s="4">
        <v>326</v>
      </c>
      <c r="B186" t="n" s="7">
        <v>0</v>
      </c>
    </row>
    <row r="187" spans="1:3">
      <c r="A187" t="s" s="4">
        <v>361</v>
      </c>
    </row>
    <row r="188" spans="1:3">
      <c r="A188" t="s" s="3">
        <v>323</v>
      </c>
    </row>
    <row r="189" spans="1:3">
      <c r="A189" t="s" s="4">
        <v>324</v>
      </c>
      <c r="B189" t="n" s="7">
        <v>4850</v>
      </c>
    </row>
    <row r="190" spans="1:3">
      <c r="A190" t="s" s="4">
        <v>325</v>
      </c>
      <c r="B190" t="n" s="5">
        <v>485000</v>
      </c>
    </row>
    <row r="191" spans="1:3">
      <c r="A191" t="s" s="4">
        <v>326</v>
      </c>
      <c r="B191" t="n" s="7">
        <v>0</v>
      </c>
    </row>
    <row r="192" spans="1:3">
      <c r="A192" t="s" s="4">
        <v>362</v>
      </c>
    </row>
    <row r="193" spans="1:3">
      <c r="A193" t="s" s="3">
        <v>323</v>
      </c>
    </row>
    <row r="194" spans="1:3">
      <c r="A194" t="s" s="4">
        <v>324</v>
      </c>
      <c r="B194" t="n" s="7">
        <v>3300</v>
      </c>
    </row>
    <row r="195" spans="1:3">
      <c r="A195" t="s" s="4">
        <v>325</v>
      </c>
      <c r="B195" t="n" s="5">
        <v>330000</v>
      </c>
    </row>
    <row r="196" spans="1:3">
      <c r="A196" t="s" s="4">
        <v>326</v>
      </c>
      <c r="B196" t="n" s="7">
        <v>0</v>
      </c>
    </row>
    <row r="197" spans="1:3">
      <c r="A197" t="s" s="4">
        <v>363</v>
      </c>
    </row>
    <row r="198" spans="1:3">
      <c r="A198" t="s" s="3">
        <v>323</v>
      </c>
    </row>
    <row r="199" spans="1:3">
      <c r="A199" t="s" s="4">
        <v>324</v>
      </c>
      <c r="B199" t="n" s="7">
        <v>1500</v>
      </c>
    </row>
    <row r="200" spans="1:3">
      <c r="A200" t="s" s="4">
        <v>325</v>
      </c>
      <c r="B200" t="n" s="5">
        <v>150000</v>
      </c>
    </row>
    <row r="201" spans="1:3">
      <c r="A201" t="s" s="4">
        <v>326</v>
      </c>
      <c r="B201" t="n" s="7">
        <v>0</v>
      </c>
    </row>
    <row r="202" spans="1:3">
      <c r="A202" t="s" s="4">
        <v>364</v>
      </c>
    </row>
    <row r="203" spans="1:3">
      <c r="A203" t="s" s="3">
        <v>323</v>
      </c>
    </row>
    <row r="204" spans="1:3">
      <c r="A204" t="s" s="4">
        <v>324</v>
      </c>
      <c r="B204" t="n" s="7">
        <v>1500</v>
      </c>
    </row>
    <row r="205" spans="1:3">
      <c r="A205" t="s" s="4">
        <v>325</v>
      </c>
      <c r="B205" t="n" s="5">
        <v>150000</v>
      </c>
    </row>
    <row r="206" spans="1:3">
      <c r="A206" t="s" s="4">
        <v>326</v>
      </c>
      <c r="B206" t="n" s="7">
        <v>0</v>
      </c>
    </row>
    <row r="207" spans="1:3">
      <c r="A207" t="s" s="4">
        <v>365</v>
      </c>
    </row>
    <row r="208" spans="1:3">
      <c r="A208" t="s" s="3">
        <v>323</v>
      </c>
    </row>
    <row r="209" spans="1:3">
      <c r="A209" t="s" s="4">
        <v>324</v>
      </c>
      <c r="B209" t="n" s="7">
        <v>2650</v>
      </c>
    </row>
    <row r="210" spans="1:3">
      <c r="A210" t="s" s="4">
        <v>325</v>
      </c>
      <c r="B210" t="n" s="5">
        <v>265000</v>
      </c>
    </row>
    <row r="211" spans="1:3">
      <c r="A211" t="s" s="4">
        <v>326</v>
      </c>
      <c r="B211" t="n" s="7">
        <v>0</v>
      </c>
    </row>
    <row r="212" spans="1:3">
      <c r="A212" t="s" s="4">
        <v>366</v>
      </c>
    </row>
    <row r="213" spans="1:3">
      <c r="A213" t="s" s="3">
        <v>323</v>
      </c>
    </row>
    <row r="214" spans="1:3">
      <c r="A214" t="s" s="4">
        <v>324</v>
      </c>
      <c r="B214" t="n" s="7">
        <v>1400</v>
      </c>
    </row>
    <row r="215" spans="1:3">
      <c r="A215" t="s" s="4">
        <v>325</v>
      </c>
      <c r="B215" t="n" s="5">
        <v>140000</v>
      </c>
    </row>
    <row r="216" spans="1:3">
      <c r="A216" t="s" s="4">
        <v>326</v>
      </c>
      <c r="B216" t="n" s="7">
        <v>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1"/>
  </cols>
  <sheetData>
    <row r="1" spans="1:2">
      <c r="A1" t="s" s="1">
        <v>367</v>
      </c>
      <c r="B1" t="s" s="2">
        <v>368</v>
      </c>
    </row>
    <row r="2" spans="1:2">
      <c r="A2" t="s" s="3">
        <v>369</v>
      </c>
    </row>
    <row r="3" spans="1:2">
      <c r="A3" t="s" s="4">
        <v>370</v>
      </c>
      <c r="B3" t="n" s="7">
        <v>583387</v>
      </c>
    </row>
    <row r="4" spans="1:2">
      <c r="A4" t="s" s="4">
        <v>371</v>
      </c>
      <c r="B4" t="n" s="5">
        <v>371943</v>
      </c>
    </row>
    <row r="5" spans="1:2">
      <c r="A5" t="s" s="4">
        <v>372</v>
      </c>
      <c r="B5" t="n" s="5">
        <v>326402</v>
      </c>
    </row>
    <row r="6" spans="1:2">
      <c r="A6" t="s" s="4">
        <v>373</v>
      </c>
      <c r="B6" t="n" s="5">
        <v>0</v>
      </c>
    </row>
    <row r="7" spans="1:2">
      <c r="A7" t="s" s="4">
        <v>374</v>
      </c>
      <c r="B7" t="n" s="5">
        <v>0</v>
      </c>
    </row>
    <row r="8" spans="1:2">
      <c r="A8" t="s" s="4">
        <v>375</v>
      </c>
      <c r="B8" t="n" s="5">
        <v>1281732</v>
      </c>
    </row>
    <row r="9" spans="1:2">
      <c r="A9" t="s" s="4">
        <v>317</v>
      </c>
    </row>
    <row r="10" spans="1:2">
      <c r="A10" t="s" s="3">
        <v>369</v>
      </c>
    </row>
    <row r="11" spans="1:2">
      <c r="A11" t="s" s="4">
        <v>370</v>
      </c>
      <c r="B11" t="n" s="5">
        <v>583387</v>
      </c>
    </row>
    <row r="12" spans="1:2">
      <c r="A12" t="s" s="4">
        <v>371</v>
      </c>
      <c r="B12" t="n" s="5">
        <v>371943</v>
      </c>
    </row>
    <row r="13" spans="1:2">
      <c r="A13" t="s" s="4">
        <v>372</v>
      </c>
      <c r="B13" t="n" s="5">
        <v>326402</v>
      </c>
    </row>
    <row r="14" spans="1:2">
      <c r="A14" t="s" s="4">
        <v>373</v>
      </c>
      <c r="B14" t="n" s="5">
        <v>0</v>
      </c>
    </row>
    <row r="15" spans="1:2">
      <c r="A15" t="s" s="4">
        <v>374</v>
      </c>
      <c r="B15" t="n" s="5">
        <v>0</v>
      </c>
    </row>
    <row r="16" spans="1:2">
      <c r="A16" t="s" s="4">
        <v>375</v>
      </c>
      <c r="B16" t="n" s="5">
        <v>1281732</v>
      </c>
    </row>
    <row r="17" spans="1:2">
      <c r="A17" t="s" s="4">
        <v>376</v>
      </c>
    </row>
    <row r="18" spans="1:2">
      <c r="A18" t="s" s="3">
        <v>369</v>
      </c>
    </row>
    <row r="19" spans="1:2">
      <c r="A19" t="s" s="4">
        <v>370</v>
      </c>
      <c r="B19" t="n" s="5">
        <v>0</v>
      </c>
    </row>
    <row r="20" spans="1:2">
      <c r="A20" t="s" s="4">
        <v>371</v>
      </c>
      <c r="B20" t="n" s="5">
        <v>0</v>
      </c>
    </row>
    <row r="21" spans="1:2">
      <c r="A21" t="s" s="4">
        <v>372</v>
      </c>
      <c r="B21" t="n" s="5">
        <v>0</v>
      </c>
    </row>
    <row r="22" spans="1:2">
      <c r="A22" t="s" s="4">
        <v>373</v>
      </c>
      <c r="B22" t="n" s="5">
        <v>0</v>
      </c>
    </row>
    <row r="23" spans="1:2">
      <c r="A23" t="s" s="4">
        <v>374</v>
      </c>
      <c r="B23" t="n" s="5">
        <v>0</v>
      </c>
    </row>
    <row r="24" spans="1:2">
      <c r="A24" t="s" s="4">
        <v>375</v>
      </c>
      <c r="B24" t="n" s="7">
        <v>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s>
  <sheetData>
    <row r="1" spans="1:4">
      <c r="A1" t="s" s="1">
        <v>377</v>
      </c>
      <c r="B1" t="s" s="2">
        <v>378</v>
      </c>
      <c r="C1" t="s" s="2">
        <v>2</v>
      </c>
      <c r="D1" t="s" s="2">
        <v>72</v>
      </c>
    </row>
    <row r="2" spans="1:4">
      <c r="A2" t="s" s="3">
        <v>379</v>
      </c>
    </row>
    <row r="3" spans="1:4">
      <c r="A3" t="s" s="4">
        <v>380</v>
      </c>
      <c r="C3" t="n" s="5">
        <v>7662000</v>
      </c>
    </row>
    <row r="4" spans="1:4">
      <c r="A4" t="s" s="4">
        <v>381</v>
      </c>
      <c r="C4" t="n" s="7">
        <v>76620</v>
      </c>
      <c r="D4" t="n" s="7">
        <v>60340</v>
      </c>
    </row>
    <row r="5" spans="1:4">
      <c r="A5" t="s" s="4">
        <v>235</v>
      </c>
      <c r="C5" t="n" s="5">
        <v>5132</v>
      </c>
      <c r="D5" t="n" s="7">
        <v>6048</v>
      </c>
    </row>
    <row r="6" spans="1:4">
      <c r="A6" t="s" s="4">
        <v>382</v>
      </c>
      <c r="C6" t="n" s="7">
        <v>5400000</v>
      </c>
    </row>
    <row r="7" spans="1:4">
      <c r="A7" t="s" s="4">
        <v>383</v>
      </c>
    </row>
    <row r="8" spans="1:4">
      <c r="A8" t="s" s="3">
        <v>379</v>
      </c>
    </row>
    <row r="9" spans="1:4">
      <c r="A9" t="s" s="4">
        <v>384</v>
      </c>
      <c r="B9" t="n" s="5">
        <v>3000000</v>
      </c>
    </row>
    <row r="10" spans="1:4">
      <c r="A10" t="s" s="4">
        <v>382</v>
      </c>
      <c r="B10" t="n" s="7">
        <v>5400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385</v>
      </c>
      <c r="B1" t="s" s="2">
        <v>1</v>
      </c>
    </row>
    <row r="2" spans="1:3">
      <c r="B2" t="s" s="2">
        <v>2</v>
      </c>
      <c r="C2" t="s" s="2">
        <v>72</v>
      </c>
    </row>
    <row r="3" spans="1:3">
      <c r="A3" t="s" s="3">
        <v>386</v>
      </c>
    </row>
    <row r="4" spans="1:3">
      <c r="A4" t="s" s="4">
        <v>315</v>
      </c>
      <c r="B4" t="n" s="7">
        <v>496185</v>
      </c>
    </row>
    <row r="5" spans="1:3">
      <c r="A5" t="s" s="4">
        <v>316</v>
      </c>
      <c r="B5" t="n" s="5">
        <v>496185</v>
      </c>
      <c r="C5" t="n" s="7">
        <v>162946</v>
      </c>
    </row>
    <row r="6" spans="1:3">
      <c r="A6" t="s" s="4">
        <v>317</v>
      </c>
    </row>
    <row r="7" spans="1:3">
      <c r="A7" t="s" s="3">
        <v>386</v>
      </c>
    </row>
    <row r="8" spans="1:3">
      <c r="A8" t="s" s="4">
        <v>315</v>
      </c>
      <c r="B8" t="n" s="5">
        <v>496185</v>
      </c>
    </row>
    <row r="9" spans="1:3">
      <c r="A9" t="s" s="4">
        <v>316</v>
      </c>
      <c r="B9" t="n" s="7">
        <v>496185</v>
      </c>
    </row>
    <row r="10" spans="1:3">
      <c r="A10" t="s" s="4">
        <v>207</v>
      </c>
    </row>
    <row r="11" spans="1:3">
      <c r="A11" t="s" s="3">
        <v>386</v>
      </c>
    </row>
    <row r="12" spans="1:3">
      <c r="A12" t="s" s="4">
        <v>318</v>
      </c>
      <c r="B12" t="s" s="4">
        <v>309</v>
      </c>
    </row>
    <row r="13" spans="1:3">
      <c r="A13" t="s" s="4">
        <v>319</v>
      </c>
      <c r="B13" t="s" s="4">
        <v>265</v>
      </c>
    </row>
    <row r="14" spans="1:3">
      <c r="A14" t="s" s="4">
        <v>320</v>
      </c>
      <c r="B14" t="n" s="9">
        <v>1.1</v>
      </c>
    </row>
    <row r="15" spans="1:3">
      <c r="A15" t="s" s="4">
        <v>315</v>
      </c>
      <c r="B15" t="n" s="7">
        <v>87970</v>
      </c>
    </row>
    <row r="16" spans="1:3">
      <c r="A16" t="s" s="4">
        <v>316</v>
      </c>
      <c r="B16" t="n" s="7">
        <v>87970</v>
      </c>
    </row>
    <row r="17" spans="1:3">
      <c r="A17" t="s" s="4">
        <v>321</v>
      </c>
    </row>
    <row r="18" spans="1:3">
      <c r="A18" t="s" s="3">
        <v>386</v>
      </c>
    </row>
    <row r="19" spans="1:3">
      <c r="A19" t="s" s="4">
        <v>318</v>
      </c>
      <c r="B19" t="s" s="4">
        <v>310</v>
      </c>
    </row>
    <row r="20" spans="1:3">
      <c r="A20" t="s" s="4">
        <v>319</v>
      </c>
      <c r="B20" t="s" s="4">
        <v>265</v>
      </c>
    </row>
    <row r="21" spans="1:3">
      <c r="A21" t="s" s="4">
        <v>320</v>
      </c>
      <c r="B21" t="n" s="9">
        <v>0.15</v>
      </c>
    </row>
    <row r="22" spans="1:3">
      <c r="A22" t="s" s="4">
        <v>315</v>
      </c>
      <c r="B22" t="n" s="7">
        <v>81813</v>
      </c>
    </row>
    <row r="23" spans="1:3">
      <c r="A23" t="s" s="4">
        <v>316</v>
      </c>
      <c r="B23" t="n" s="7">
        <v>81813</v>
      </c>
    </row>
    <row r="24" spans="1:3">
      <c r="A24" t="s" s="4">
        <v>287</v>
      </c>
    </row>
    <row r="25" spans="1:3">
      <c r="A25" t="s" s="3">
        <v>386</v>
      </c>
    </row>
    <row r="26" spans="1:3">
      <c r="A26" t="s" s="4">
        <v>318</v>
      </c>
      <c r="B26" t="s" s="4">
        <v>311</v>
      </c>
    </row>
    <row r="27" spans="1:3">
      <c r="A27" t="s" s="4">
        <v>319</v>
      </c>
      <c r="B27" t="s" s="4">
        <v>265</v>
      </c>
    </row>
    <row r="28" spans="1:3">
      <c r="A28" t="s" s="4">
        <v>320</v>
      </c>
      <c r="B28" t="n" s="9">
        <v>0.06</v>
      </c>
    </row>
    <row r="29" spans="1:3">
      <c r="A29" t="s" s="4">
        <v>312</v>
      </c>
    </row>
    <row r="30" spans="1:3">
      <c r="A30" t="s" s="3">
        <v>386</v>
      </c>
    </row>
    <row r="31" spans="1:3">
      <c r="A31" t="s" s="4">
        <v>318</v>
      </c>
      <c r="B31" t="s" s="4">
        <v>311</v>
      </c>
    </row>
    <row r="32" spans="1:3">
      <c r="A32" t="s" s="4">
        <v>319</v>
      </c>
      <c r="B32" t="s" s="4">
        <v>265</v>
      </c>
    </row>
    <row r="33" spans="1:3">
      <c r="A33" t="s" s="4">
        <v>320</v>
      </c>
      <c r="B33" t="n" s="9">
        <v>0.06</v>
      </c>
    </row>
    <row r="34" spans="1:3">
      <c r="A34" t="s" s="4">
        <v>315</v>
      </c>
      <c r="B34" t="n" s="7">
        <v>326402</v>
      </c>
    </row>
    <row r="35" spans="1:3">
      <c r="A35" t="s" s="4">
        <v>316</v>
      </c>
      <c r="B35" t="n" s="7">
        <v>32640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27"/>
    <col customWidth="1" max="5" min="5" width="21"/>
  </cols>
  <sheetData>
    <row r="1" spans="1:5">
      <c r="A1" t="s" s="1">
        <v>387</v>
      </c>
      <c r="B1" t="s" s="2">
        <v>388</v>
      </c>
      <c r="C1" t="s" s="2">
        <v>389</v>
      </c>
      <c r="D1" t="s" s="2">
        <v>390</v>
      </c>
      <c r="E1" t="s" s="2">
        <v>391</v>
      </c>
    </row>
    <row r="2" spans="1:5">
      <c r="A2" t="s" s="3">
        <v>392</v>
      </c>
    </row>
    <row r="3" spans="1:5">
      <c r="A3" t="s" s="4">
        <v>393</v>
      </c>
      <c r="D3" t="n" s="7">
        <v>76620</v>
      </c>
      <c r="E3" t="n" s="7">
        <v>60340</v>
      </c>
    </row>
    <row r="4" spans="1:5">
      <c r="A4" t="s" s="4">
        <v>394</v>
      </c>
      <c r="D4" t="n" s="5">
        <v>7662000</v>
      </c>
    </row>
    <row r="5" spans="1:5">
      <c r="A5" t="s" s="4">
        <v>395</v>
      </c>
    </row>
    <row r="6" spans="1:5">
      <c r="A6" t="s" s="3">
        <v>392</v>
      </c>
    </row>
    <row r="7" spans="1:5">
      <c r="A7" t="s" s="4">
        <v>396</v>
      </c>
      <c r="C7" t="n" s="5">
        <v>2</v>
      </c>
    </row>
    <row r="8" spans="1:5">
      <c r="A8" t="s" s="4">
        <v>393</v>
      </c>
      <c r="B8" t="n" s="7">
        <v>4100</v>
      </c>
      <c r="C8" t="n" s="7">
        <v>3150</v>
      </c>
    </row>
    <row r="9" spans="1:5">
      <c r="A9" t="s" s="4">
        <v>394</v>
      </c>
      <c r="B9" t="n" s="5">
        <v>410000</v>
      </c>
      <c r="C9" t="n" s="5">
        <v>315000</v>
      </c>
    </row>
    <row r="10" spans="1:5">
      <c r="A10" t="s" s="4">
        <v>397</v>
      </c>
      <c r="B10" t="n" s="9">
        <v>0.01</v>
      </c>
      <c r="C10" t="n" s="9">
        <v>0.0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r="A1" t="s" s="1">
        <v>70</v>
      </c>
      <c r="B1" t="s" s="2">
        <v>71</v>
      </c>
      <c r="D1" t="s" s="2">
        <v>1</v>
      </c>
    </row>
    <row r="2" spans="1:5">
      <c r="B2" t="s" s="2">
        <v>2</v>
      </c>
      <c r="C2" t="s" s="2">
        <v>72</v>
      </c>
      <c r="D2" t="s" s="2">
        <v>2</v>
      </c>
      <c r="E2" t="s" s="2">
        <v>72</v>
      </c>
    </row>
    <row r="3" spans="1:5">
      <c r="A3" t="s" s="4">
        <v>73</v>
      </c>
      <c r="B3" t="n" s="7">
        <v>0</v>
      </c>
      <c r="C3" t="n" s="7">
        <v>0</v>
      </c>
      <c r="D3" t="n" s="7">
        <v>0</v>
      </c>
      <c r="E3" t="n" s="7">
        <v>0</v>
      </c>
    </row>
    <row r="4" spans="1:5">
      <c r="A4" t="s" s="3">
        <v>74</v>
      </c>
    </row>
    <row r="5" spans="1:5">
      <c r="A5" t="s" s="4">
        <v>75</v>
      </c>
      <c r="B5" t="n" s="5">
        <v>137360</v>
      </c>
      <c r="C5" t="n" s="5">
        <v>3119177</v>
      </c>
      <c r="D5" t="n" s="5">
        <v>385750</v>
      </c>
      <c r="E5" t="n" s="5">
        <v>3620561</v>
      </c>
    </row>
    <row r="6" spans="1:5">
      <c r="A6" t="s" s="4">
        <v>76</v>
      </c>
      <c r="B6" t="n" s="5">
        <v>-137360</v>
      </c>
      <c r="C6" t="n" s="5">
        <v>-3119177</v>
      </c>
      <c r="D6" t="n" s="5">
        <v>-385750</v>
      </c>
      <c r="E6" t="n" s="5">
        <v>-3620561</v>
      </c>
    </row>
    <row r="7" spans="1:5">
      <c r="A7" t="s" s="3">
        <v>77</v>
      </c>
    </row>
    <row r="8" spans="1:5">
      <c r="A8" t="s" s="4">
        <v>78</v>
      </c>
      <c r="B8" t="n" s="5">
        <v>-186847</v>
      </c>
      <c r="C8" t="n" s="5">
        <v>-52644</v>
      </c>
      <c r="D8" t="n" s="5">
        <v>-401875</v>
      </c>
      <c r="E8" t="n" s="5">
        <v>-171368</v>
      </c>
    </row>
    <row r="9" spans="1:5">
      <c r="A9" t="s" s="4">
        <v>79</v>
      </c>
      <c r="B9" t="n" s="5">
        <v>-10000</v>
      </c>
      <c r="C9" t="n" s="5">
        <v>0</v>
      </c>
      <c r="D9" t="n" s="5">
        <v>-20000</v>
      </c>
      <c r="E9" t="n" s="5">
        <v>0</v>
      </c>
    </row>
    <row r="10" spans="1:5">
      <c r="A10" t="s" s="4">
        <v>80</v>
      </c>
      <c r="B10" t="n" s="5">
        <v>-196847</v>
      </c>
      <c r="C10" t="n" s="5">
        <v>-52644</v>
      </c>
      <c r="D10" t="n" s="5">
        <v>-421875</v>
      </c>
      <c r="E10" t="n" s="5">
        <v>-171368</v>
      </c>
    </row>
    <row r="11" spans="1:5">
      <c r="A11" t="s" s="4">
        <v>81</v>
      </c>
      <c r="B11" t="n" s="7">
        <v>-334207</v>
      </c>
      <c r="C11" t="n" s="7">
        <v>-3171821</v>
      </c>
      <c r="D11" t="n" s="7">
        <v>-807625</v>
      </c>
      <c r="E11" t="n" s="7">
        <v>-3791929</v>
      </c>
    </row>
    <row r="12" spans="1:5">
      <c r="A12" t="s" s="4">
        <v>82</v>
      </c>
      <c r="B12" t="n" s="9">
        <v>-0.04</v>
      </c>
      <c r="C12" t="n" s="9">
        <v>-9.359999999999999</v>
      </c>
      <c r="D12" t="n" s="9">
        <v>-0.15</v>
      </c>
      <c r="E12" t="n" s="9">
        <v>-13.73</v>
      </c>
    </row>
    <row r="13" spans="1:5">
      <c r="A13" t="s" s="4">
        <v>83</v>
      </c>
      <c r="B13" t="n" s="5">
        <v>9202794</v>
      </c>
      <c r="C13" t="n" s="5">
        <v>338794</v>
      </c>
      <c r="D13" t="n" s="5">
        <v>5348965</v>
      </c>
      <c r="E13" t="n" s="5">
        <v>27611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80"/>
    <col customWidth="1" max="2" min="2" width="25"/>
    <col customWidth="1" max="3" min="3" width="22"/>
    <col customWidth="1" max="4" min="4" width="36"/>
    <col customWidth="1" max="5" min="5" width="30"/>
    <col customWidth="1" max="6" min="6" width="24"/>
    <col customWidth="1" max="7" min="7" width="27"/>
    <col customWidth="1" max="8" min="8" width="12"/>
  </cols>
  <sheetData>
    <row r="1" spans="1:8">
      <c r="A1" t="s" s="1">
        <v>84</v>
      </c>
      <c r="B1" t="s" s="2">
        <v>85</v>
      </c>
      <c r="C1" t="s" s="2">
        <v>86</v>
      </c>
      <c r="D1" t="s" s="2">
        <v>87</v>
      </c>
      <c r="E1" t="s" s="2">
        <v>88</v>
      </c>
      <c r="F1" t="s" s="2">
        <v>89</v>
      </c>
      <c r="G1" t="s" s="2">
        <v>90</v>
      </c>
      <c r="H1" t="s" s="2">
        <v>91</v>
      </c>
    </row>
    <row r="2" spans="1:8">
      <c r="A2" t="s" s="4">
        <v>92</v>
      </c>
      <c r="B2" t="n" s="7">
        <v>1000</v>
      </c>
      <c r="C2" t="n" s="7">
        <v>617</v>
      </c>
      <c r="D2" t="n" s="7">
        <v>14823239</v>
      </c>
      <c r="E2" t="n" s="7">
        <v>5000</v>
      </c>
      <c r="F2" t="n" s="7">
        <v>-55</v>
      </c>
      <c r="G2" t="n" s="7">
        <v>-15423349</v>
      </c>
      <c r="H2" t="n" s="7">
        <v>-593548</v>
      </c>
    </row>
    <row r="3" spans="1:8">
      <c r="A3" t="s" s="4">
        <v>93</v>
      </c>
      <c r="B3" t="n" s="5">
        <v>1000000</v>
      </c>
      <c r="C3" t="n" s="5">
        <v>616908</v>
      </c>
      <c r="F3" t="n" s="5">
        <v>50</v>
      </c>
    </row>
    <row r="4" spans="1:8">
      <c r="A4" t="s" s="3">
        <v>94</v>
      </c>
    </row>
    <row r="5" spans="1:8">
      <c r="A5" t="s" s="4">
        <v>95</v>
      </c>
      <c r="C5" t="n" s="7">
        <v>7662</v>
      </c>
      <c r="D5" t="n" s="5">
        <v>68958</v>
      </c>
      <c r="H5" t="n" s="5">
        <v>76620</v>
      </c>
    </row>
    <row r="6" spans="1:8">
      <c r="A6" t="s" s="4">
        <v>96</v>
      </c>
      <c r="C6" t="n" s="5">
        <v>7662000</v>
      </c>
    </row>
    <row r="7" spans="1:8">
      <c r="A7" t="s" s="4">
        <v>97</v>
      </c>
      <c r="C7" t="n" s="7">
        <v>3000</v>
      </c>
      <c r="D7" t="n" s="5">
        <v>5397000</v>
      </c>
      <c r="H7" t="n" s="5">
        <v>5400000</v>
      </c>
    </row>
    <row r="8" spans="1:8">
      <c r="A8" t="s" s="4">
        <v>98</v>
      </c>
      <c r="C8" t="n" s="5">
        <v>3000000</v>
      </c>
    </row>
    <row r="9" spans="1:8">
      <c r="A9" t="s" s="4">
        <v>99</v>
      </c>
      <c r="D9" t="n" s="5">
        <v>496185</v>
      </c>
      <c r="H9" t="n" s="5">
        <v>496185</v>
      </c>
    </row>
    <row r="10" spans="1:8">
      <c r="A10" t="s" s="4">
        <v>100</v>
      </c>
      <c r="D10" t="n" s="5">
        <v>5132</v>
      </c>
      <c r="H10" t="n" s="5">
        <v>5132</v>
      </c>
    </row>
    <row r="11" spans="1:8">
      <c r="A11" t="s" s="4">
        <v>101</v>
      </c>
      <c r="D11" t="n" s="5">
        <v>-36</v>
      </c>
      <c r="F11" t="n" s="7">
        <v>36</v>
      </c>
    </row>
    <row r="12" spans="1:8">
      <c r="A12" t="s" s="4">
        <v>102</v>
      </c>
      <c r="C12" t="n" s="5">
        <v>-33</v>
      </c>
      <c r="F12" t="n" s="5">
        <v>-33</v>
      </c>
    </row>
    <row r="13" spans="1:8">
      <c r="A13" t="s" s="4">
        <v>103</v>
      </c>
      <c r="G13" t="n" s="5">
        <v>-807625</v>
      </c>
      <c r="H13" t="n" s="5">
        <v>-807625</v>
      </c>
    </row>
    <row r="14" spans="1:8">
      <c r="A14" t="s" s="4">
        <v>104</v>
      </c>
      <c r="B14" t="n" s="7">
        <v>1000</v>
      </c>
      <c r="C14" t="n" s="7">
        <v>11279</v>
      </c>
      <c r="D14" t="n" s="7">
        <v>20790478</v>
      </c>
      <c r="E14" t="n" s="7">
        <v>5000</v>
      </c>
      <c r="F14" t="n" s="7">
        <v>-19</v>
      </c>
      <c r="G14" t="n" s="7">
        <v>-16230974</v>
      </c>
      <c r="H14" t="n" s="7">
        <v>4576764</v>
      </c>
    </row>
    <row r="15" spans="1:8">
      <c r="A15" t="s" s="4">
        <v>105</v>
      </c>
      <c r="B15" t="n" s="5">
        <v>1000000</v>
      </c>
      <c r="C15" t="n" s="5">
        <v>11278875</v>
      </c>
      <c r="F15" t="n" s="5">
        <v>1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t="s" s="1">
        <v>106</v>
      </c>
      <c r="B1" t="s" s="2">
        <v>1</v>
      </c>
    </row>
    <row r="2" spans="1:3">
      <c r="B2" t="s" s="2">
        <v>2</v>
      </c>
      <c r="C2" t="s" s="2">
        <v>72</v>
      </c>
    </row>
    <row r="3" spans="1:3">
      <c r="A3" t="s" s="3">
        <v>107</v>
      </c>
    </row>
    <row r="4" spans="1:3">
      <c r="A4" t="s" s="4">
        <v>103</v>
      </c>
      <c r="B4" t="n" s="7">
        <v>-807625</v>
      </c>
      <c r="C4" t="n" s="7">
        <v>-3791929</v>
      </c>
    </row>
    <row r="5" spans="1:3">
      <c r="A5" t="s" s="3">
        <v>108</v>
      </c>
    </row>
    <row r="6" spans="1:3">
      <c r="A6" t="s" s="4">
        <v>109</v>
      </c>
      <c r="B6" t="n" s="5">
        <v>328514</v>
      </c>
      <c r="C6" t="n" s="5">
        <v>125386</v>
      </c>
    </row>
    <row r="7" spans="1:3">
      <c r="A7" t="s" s="4">
        <v>100</v>
      </c>
      <c r="B7" t="n" s="5">
        <v>5132</v>
      </c>
      <c r="C7" t="n" s="5">
        <v>6048</v>
      </c>
    </row>
    <row r="8" spans="1:3">
      <c r="A8" t="s" s="4">
        <v>110</v>
      </c>
      <c r="B8" t="n" s="5">
        <v>20000</v>
      </c>
      <c r="C8" t="n" s="5">
        <v>0</v>
      </c>
    </row>
    <row r="9" spans="1:3">
      <c r="A9" t="s" s="4">
        <v>111</v>
      </c>
      <c r="B9" t="n" s="5">
        <v>0</v>
      </c>
      <c r="C9" t="n" s="5">
        <v>300000</v>
      </c>
    </row>
    <row r="10" spans="1:3">
      <c r="A10" t="s" s="4">
        <v>112</v>
      </c>
      <c r="B10" t="n" s="5">
        <v>0</v>
      </c>
      <c r="C10" t="n" s="5">
        <v>3010644</v>
      </c>
    </row>
    <row r="11" spans="1:3">
      <c r="A11" t="s" s="3">
        <v>113</v>
      </c>
    </row>
    <row r="12" spans="1:3">
      <c r="A12" t="s" s="4">
        <v>114</v>
      </c>
      <c r="B12" t="n" s="5">
        <v>-4927</v>
      </c>
      <c r="C12" t="n" s="5">
        <v>101549</v>
      </c>
    </row>
    <row r="13" spans="1:3">
      <c r="A13" t="s" s="4">
        <v>43</v>
      </c>
      <c r="B13" t="n" s="5">
        <v>68229</v>
      </c>
      <c r="C13" t="n" s="5">
        <v>39934</v>
      </c>
    </row>
    <row r="14" spans="1:3">
      <c r="A14" t="s" s="4">
        <v>115</v>
      </c>
      <c r="B14" t="n" s="5">
        <v>-390677</v>
      </c>
      <c r="C14" t="n" s="5">
        <v>-208368</v>
      </c>
    </row>
    <row r="15" spans="1:3">
      <c r="A15" t="s" s="3">
        <v>116</v>
      </c>
    </row>
    <row r="16" spans="1:3">
      <c r="A16" t="s" s="4">
        <v>117</v>
      </c>
      <c r="B16" t="n" s="5">
        <v>-100000</v>
      </c>
      <c r="C16" t="n" s="5">
        <v>0</v>
      </c>
    </row>
    <row r="17" spans="1:3">
      <c r="A17" t="s" s="4">
        <v>118</v>
      </c>
      <c r="B17" t="n" s="5">
        <v>-20000</v>
      </c>
      <c r="C17" t="n" s="5">
        <v>0</v>
      </c>
    </row>
    <row r="18" spans="1:3">
      <c r="A18" t="s" s="4">
        <v>119</v>
      </c>
      <c r="B18" t="n" s="5">
        <v>0</v>
      </c>
      <c r="C18" t="n" s="5">
        <v>-25000</v>
      </c>
    </row>
    <row r="19" spans="1:3">
      <c r="A19" t="s" s="4">
        <v>120</v>
      </c>
      <c r="B19" t="n" s="5">
        <v>-120000</v>
      </c>
      <c r="C19" t="n" s="5">
        <v>-25000</v>
      </c>
    </row>
    <row r="20" spans="1:3">
      <c r="A20" t="s" s="3">
        <v>121</v>
      </c>
    </row>
    <row r="21" spans="1:3">
      <c r="A21" t="s" s="4">
        <v>122</v>
      </c>
      <c r="B21" t="n" s="5">
        <v>0</v>
      </c>
      <c r="C21" t="n" s="5">
        <v>30000</v>
      </c>
    </row>
    <row r="22" spans="1:3">
      <c r="A22" t="s" s="4">
        <v>123</v>
      </c>
      <c r="B22" t="n" s="5">
        <v>496185</v>
      </c>
      <c r="C22" t="n" s="5">
        <v>208391</v>
      </c>
    </row>
    <row r="23" spans="1:3">
      <c r="A23" t="s" s="4">
        <v>124</v>
      </c>
      <c r="B23" t="n" s="5">
        <v>496185</v>
      </c>
      <c r="C23" t="n" s="5">
        <v>238391</v>
      </c>
    </row>
    <row r="24" spans="1:3">
      <c r="A24" t="s" s="4">
        <v>125</v>
      </c>
      <c r="B24" t="n" s="5">
        <v>-14492</v>
      </c>
      <c r="C24" t="n" s="5">
        <v>5023</v>
      </c>
    </row>
    <row r="25" spans="1:3">
      <c r="A25" t="s" s="4">
        <v>126</v>
      </c>
      <c r="B25" t="n" s="5">
        <v>15173</v>
      </c>
      <c r="C25" t="n" s="5">
        <v>4198</v>
      </c>
    </row>
    <row r="26" spans="1:3">
      <c r="A26" t="s" s="4">
        <v>127</v>
      </c>
      <c r="B26" t="n" s="5">
        <v>681</v>
      </c>
      <c r="C26" t="n" s="5">
        <v>9221</v>
      </c>
    </row>
    <row r="27" spans="1:3">
      <c r="A27" t="s" s="3">
        <v>128</v>
      </c>
    </row>
    <row r="28" spans="1:3">
      <c r="A28" t="s" s="4">
        <v>129</v>
      </c>
      <c r="B28" t="n" s="5">
        <v>0</v>
      </c>
      <c r="C28" t="n" s="5">
        <v>0</v>
      </c>
    </row>
    <row r="29" spans="1:3">
      <c r="A29" t="s" s="4">
        <v>130</v>
      </c>
      <c r="B29" t="n" s="5">
        <v>0</v>
      </c>
      <c r="C29" t="n" s="5">
        <v>0</v>
      </c>
    </row>
    <row r="30" spans="1:3">
      <c r="A30" t="s" s="3">
        <v>131</v>
      </c>
    </row>
    <row r="31" spans="1:3">
      <c r="A31" t="s" s="4">
        <v>132</v>
      </c>
      <c r="B31" t="n" s="5">
        <v>496185</v>
      </c>
      <c r="C31" t="n" s="5">
        <v>162946</v>
      </c>
    </row>
    <row r="32" spans="1:3">
      <c r="A32" t="s" s="4">
        <v>133</v>
      </c>
      <c r="B32" t="n" s="5">
        <v>496185</v>
      </c>
      <c r="C32" t="n" s="5">
        <v>162946</v>
      </c>
    </row>
    <row r="33" spans="1:3">
      <c r="A33" t="s" s="4">
        <v>134</v>
      </c>
      <c r="B33" t="n" s="5">
        <v>76620</v>
      </c>
      <c r="C33" t="n" s="5">
        <v>60340</v>
      </c>
    </row>
    <row r="34" spans="1:3">
      <c r="A34" t="s" s="4">
        <v>111</v>
      </c>
      <c r="B34" t="n" s="5">
        <v>0</v>
      </c>
      <c r="C34" t="n" s="5">
        <v>300000</v>
      </c>
    </row>
    <row r="35" spans="1:3">
      <c r="A35" t="s" s="4">
        <v>112</v>
      </c>
      <c r="B35" t="n" s="5">
        <v>0</v>
      </c>
      <c r="C35" t="n" s="5">
        <v>3010644</v>
      </c>
    </row>
    <row r="36" spans="1:3">
      <c r="A36" t="s" s="4">
        <v>135</v>
      </c>
      <c r="B36" t="n" s="5">
        <v>5400000</v>
      </c>
      <c r="C36" t="n" s="5">
        <v>0</v>
      </c>
    </row>
    <row r="37" spans="1:3">
      <c r="A37" t="s" s="4">
        <v>136</v>
      </c>
      <c r="B37" t="n" s="7">
        <v>36</v>
      </c>
      <c r="C37" t="n" s="7">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t="s" s="1">
        <v>137</v>
      </c>
      <c r="B1" t="s" s="2">
        <v>1</v>
      </c>
    </row>
    <row r="2" spans="1:2">
      <c r="B2" t="s" s="2">
        <v>2</v>
      </c>
    </row>
    <row r="3" spans="1:2">
      <c r="A3" t="s" s="3">
        <v>138</v>
      </c>
    </row>
    <row r="4" spans="1:2">
      <c r="A4" t="s" s="4">
        <v>139</v>
      </c>
      <c r="B4" t="s" s="4">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41</v>
      </c>
      <c r="B1" t="s" s="2">
        <v>1</v>
      </c>
    </row>
    <row r="2" spans="1:2">
      <c r="B2" t="s" s="2">
        <v>2</v>
      </c>
    </row>
    <row r="3" spans="1:2">
      <c r="A3" t="s" s="3">
        <v>142</v>
      </c>
    </row>
    <row r="4" spans="1:2">
      <c r="A4" t="s" s="4">
        <v>143</v>
      </c>
      <c r="B4" t="s" s="4">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145</v>
      </c>
      <c r="B1" t="s" s="2">
        <v>1</v>
      </c>
    </row>
    <row r="2" spans="1:2">
      <c r="B2" t="s" s="2">
        <v>2</v>
      </c>
    </row>
    <row r="3" spans="1:2">
      <c r="A3" t="s" s="3">
        <v>146</v>
      </c>
    </row>
    <row r="4" spans="1:2">
      <c r="A4" t="s" s="4">
        <v>147</v>
      </c>
      <c r="B4" t="s" s="4">
        <v>14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4</vt:i4>
      </vt:variant>
    </vt:vector>
  </ns0:HeadingPairs>
  <ns0:TitlesOfParts>
    <vt:vector xmlns:vt="http://schemas.openxmlformats.org/officeDocument/2006/docPropsVTypes" baseType="lpstr" size="34">
      <vt:lpstr>Document And Entity Information</vt:lpstr>
      <vt:lpstr>CONSOLIDATED BALANCE SHEETS (UN</vt:lpstr>
      <vt:lpstr>CONSOLIDATED BALANCE SHEETS (U3</vt:lpstr>
      <vt:lpstr>CONSOLIDATED STATEMENTS OF OPER</vt:lpstr>
      <vt:lpstr>CONSOLIDATED STATEMENT OF CHANG</vt:lpstr>
      <vt:lpstr>CONSOLIDATED STATEMENTS OF CASH</vt:lpstr>
      <vt:lpstr>Note 1. General Organization an</vt:lpstr>
      <vt:lpstr>Note 2. Going Concern</vt:lpstr>
      <vt:lpstr>Note 3. Summary of Significant </vt:lpstr>
      <vt:lpstr>Note 4. Investment in Elevated </vt:lpstr>
      <vt:lpstr>Note 5. Advances</vt:lpstr>
      <vt:lpstr>Note 6. Deposit for Clean Room</vt:lpstr>
      <vt:lpstr>Note 7. Convertible Notes Payab</vt:lpstr>
      <vt:lpstr>Note 8. Debt Repayment Commitme</vt:lpstr>
      <vt:lpstr>Note 9. Stockholders' Equity</vt:lpstr>
      <vt:lpstr>Note 10. Subsequent Events</vt:lpstr>
      <vt:lpstr>Accounting Policies, by Policy </vt:lpstr>
      <vt:lpstr>Note 7. Convertible Notes Pay18</vt:lpstr>
      <vt:lpstr>Note 8. Debt Repayment Commit19</vt:lpstr>
      <vt:lpstr>Note 9. Stockholders' Equity (T</vt:lpstr>
      <vt:lpstr>Note 2. Going Concern (Details)</vt:lpstr>
      <vt:lpstr>Note 3. Summary of Significan22</vt:lpstr>
      <vt:lpstr>Note 4. Investment in Elevate23</vt:lpstr>
      <vt:lpstr>Note 5. Advances (Details)</vt:lpstr>
      <vt:lpstr>Note 6. Deposit for Clean Room </vt:lpstr>
      <vt:lpstr>Note 7. Convertible Notes Pay26</vt:lpstr>
      <vt:lpstr>Note 7. Convertible Notes Pay27</vt:lpstr>
      <vt:lpstr>Note 7. Convertible Notes Pay28</vt:lpstr>
      <vt:lpstr>Note 7. Convertible Notes Pay29</vt:lpstr>
      <vt:lpstr>Note 7. Convertible Notes Pay30</vt:lpstr>
      <vt:lpstr>Note 8. Debt Repayment Commit31</vt:lpstr>
      <vt:lpstr>Note 9. Stockholders' Equity (D</vt:lpstr>
      <vt:lpstr>Note 9. Stockholders' Equity  (</vt:lpstr>
      <vt:lpstr>Note 10. Subsequent Event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3T13:07:54Z</dcterms:created>
  <dcterms:modified xmlns:dcterms="http://purl.org/dc/terms/" xmlns:xsi="http://www.w3.org/2001/XMLSchema-instance" xsi:type="dcterms:W3CDTF">2015-11-13T13:07:54Z</dcterms:modified>
  <dc:title xmlns:dc="http://purl.org/dc/elements/1.1/">Untitled</dc:title>
  <dc:description xmlns:dc="http://purl.org/dc/elements/1.1/"/>
  <dc:subject xmlns:dc="http://purl.org/dc/elements/1.1/"/>
  <cp:keywords/>
  <cp:category/>
</cp:coreProperties>
</file>